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Credit Agreement" sheetId="13" state="visible" r:id="rId13"/>
    <sheet xmlns:r="http://schemas.openxmlformats.org/officeDocument/2006/relationships" name="Leases" sheetId="14" state="visible" r:id="rId14"/>
    <sheet xmlns:r="http://schemas.openxmlformats.org/officeDocument/2006/relationships" name="Shareholders' Deficit" sheetId="15" state="visible" r:id="rId15"/>
    <sheet xmlns:r="http://schemas.openxmlformats.org/officeDocument/2006/relationships" name="Revenue Recognition" sheetId="16" state="visible" r:id="rId16"/>
    <sheet xmlns:r="http://schemas.openxmlformats.org/officeDocument/2006/relationships" name="Profit Sharing and 401(k)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VID-19 Pandemic" sheetId="20" state="visible" r:id="rId20"/>
    <sheet xmlns:r="http://schemas.openxmlformats.org/officeDocument/2006/relationships" name="Schedule II - Valuation and Qua"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_2" sheetId="26" state="visible" r:id="rId26"/>
    <sheet xmlns:r="http://schemas.openxmlformats.org/officeDocument/2006/relationships" name="Credit Agreement (Tables)" sheetId="27" state="visible" r:id="rId27"/>
    <sheet xmlns:r="http://schemas.openxmlformats.org/officeDocument/2006/relationships" name="Leases (Tables)" sheetId="28" state="visible" r:id="rId28"/>
    <sheet xmlns:r="http://schemas.openxmlformats.org/officeDocument/2006/relationships" name="Shareholders' Deficit (Tables)"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Business and Summary of Signi_4" sheetId="32" state="visible" r:id="rId32"/>
    <sheet xmlns:r="http://schemas.openxmlformats.org/officeDocument/2006/relationships" name="Business and Summary of Signi_5" sheetId="33" state="visible" r:id="rId33"/>
    <sheet xmlns:r="http://schemas.openxmlformats.org/officeDocument/2006/relationships" name="Business and Summary of Signi_6" sheetId="34" state="visible" r:id="rId34"/>
    <sheet xmlns:r="http://schemas.openxmlformats.org/officeDocument/2006/relationships" name="Business and Summary of Signi_7" sheetId="35" state="visible" r:id="rId35"/>
    <sheet xmlns:r="http://schemas.openxmlformats.org/officeDocument/2006/relationships" name="Business and Summary of Signi_8" sheetId="36" state="visible" r:id="rId36"/>
    <sheet xmlns:r="http://schemas.openxmlformats.org/officeDocument/2006/relationships" name="Business and Summary of Signi_9" sheetId="37" state="visible" r:id="rId37"/>
    <sheet xmlns:r="http://schemas.openxmlformats.org/officeDocument/2006/relationships" name="Business and Summary of Sign_10" sheetId="38" state="visible" r:id="rId38"/>
    <sheet xmlns:r="http://schemas.openxmlformats.org/officeDocument/2006/relationships" name="Business and Summary of Sign_11" sheetId="39" state="visible" r:id="rId39"/>
    <sheet xmlns:r="http://schemas.openxmlformats.org/officeDocument/2006/relationships" name="Business and Summary of Sign_12" sheetId="40" state="visible" r:id="rId40"/>
    <sheet xmlns:r="http://schemas.openxmlformats.org/officeDocument/2006/relationships" name="Business and Summary of Sign_13" sheetId="41" state="visible" r:id="rId41"/>
    <sheet xmlns:r="http://schemas.openxmlformats.org/officeDocument/2006/relationships" name="Business and Summary of Sign_14" sheetId="42" state="visible" r:id="rId42"/>
    <sheet xmlns:r="http://schemas.openxmlformats.org/officeDocument/2006/relationships" name="Fair Value Measurements (Detail" sheetId="43" state="visible" r:id="rId43"/>
    <sheet xmlns:r="http://schemas.openxmlformats.org/officeDocument/2006/relationships" name="Inventories - Schedule of Inven" sheetId="44" state="visible" r:id="rId44"/>
    <sheet xmlns:r="http://schemas.openxmlformats.org/officeDocument/2006/relationships" name="Inventories - Schedule of Finis" sheetId="45" state="visible" r:id="rId45"/>
    <sheet xmlns:r="http://schemas.openxmlformats.org/officeDocument/2006/relationships" name="Property and Equipment (Details"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redit Agreement - Additional I" sheetId="49" state="visible" r:id="rId49"/>
    <sheet xmlns:r="http://schemas.openxmlformats.org/officeDocument/2006/relationships" name="Credit Agreement - Schedule of " sheetId="50" state="visible" r:id="rId50"/>
    <sheet xmlns:r="http://schemas.openxmlformats.org/officeDocument/2006/relationships" name="Leases - Additional Information" sheetId="51" state="visible" r:id="rId51"/>
    <sheet xmlns:r="http://schemas.openxmlformats.org/officeDocument/2006/relationships" name="Leases - Schedule of Lease Cost" sheetId="52" state="visible" r:id="rId52"/>
    <sheet xmlns:r="http://schemas.openxmlformats.org/officeDocument/2006/relationships" name="Leases - Schedule of Maturities" sheetId="53" state="visible" r:id="rId53"/>
    <sheet xmlns:r="http://schemas.openxmlformats.org/officeDocument/2006/relationships" name="Leases - Schedule of Other Info" sheetId="54" state="visible" r:id="rId54"/>
    <sheet xmlns:r="http://schemas.openxmlformats.org/officeDocument/2006/relationships" name="Shareholders' Deficit - Schedul" sheetId="55" state="visible" r:id="rId55"/>
    <sheet xmlns:r="http://schemas.openxmlformats.org/officeDocument/2006/relationships" name="Shareholders' Deficit - Summary" sheetId="56" state="visible" r:id="rId56"/>
    <sheet xmlns:r="http://schemas.openxmlformats.org/officeDocument/2006/relationships" name="Shareholders' Deficit - Other I" sheetId="57" state="visible" r:id="rId57"/>
    <sheet xmlns:r="http://schemas.openxmlformats.org/officeDocument/2006/relationships" name="Shareholders' Deficit - Additio" sheetId="58" state="visible" r:id="rId58"/>
    <sheet xmlns:r="http://schemas.openxmlformats.org/officeDocument/2006/relationships" name="Shareholders' Deficit - Assumpt" sheetId="59" state="visible" r:id="rId59"/>
    <sheet xmlns:r="http://schemas.openxmlformats.org/officeDocument/2006/relationships" name="Shareholders' Deficit - Stock A" sheetId="60" state="visible" r:id="rId60"/>
    <sheet xmlns:r="http://schemas.openxmlformats.org/officeDocument/2006/relationships" name="Shareholders' Deficit - Sched_2" sheetId="61" state="visible" r:id="rId61"/>
    <sheet xmlns:r="http://schemas.openxmlformats.org/officeDocument/2006/relationships" name="Shareholders' Deficit - Compone" sheetId="62" state="visible" r:id="rId62"/>
    <sheet xmlns:r="http://schemas.openxmlformats.org/officeDocument/2006/relationships" name="Revenue Recognition - Schedule " sheetId="63" state="visible" r:id="rId63"/>
    <sheet xmlns:r="http://schemas.openxmlformats.org/officeDocument/2006/relationships" name="Revenue Recognition - Additiona" sheetId="64" state="visible" r:id="rId64"/>
    <sheet xmlns:r="http://schemas.openxmlformats.org/officeDocument/2006/relationships" name="Revenue Recognition - Disaggreg" sheetId="65" state="visible" r:id="rId65"/>
    <sheet xmlns:r="http://schemas.openxmlformats.org/officeDocument/2006/relationships" name="Revenue Recognition - Schedul_2" sheetId="66" state="visible" r:id="rId66"/>
    <sheet xmlns:r="http://schemas.openxmlformats.org/officeDocument/2006/relationships" name="Profit Sharing and 401(k) Plan " sheetId="67" state="visible" r:id="rId67"/>
    <sheet xmlns:r="http://schemas.openxmlformats.org/officeDocument/2006/relationships" name="Income Taxes - Summary of Incom"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Income Taxes - Summary of Defer" sheetId="71" state="visible" r:id="rId71"/>
    <sheet xmlns:r="http://schemas.openxmlformats.org/officeDocument/2006/relationships" name="Income Taxes - Summary of Recon" sheetId="72" state="visible" r:id="rId72"/>
    <sheet xmlns:r="http://schemas.openxmlformats.org/officeDocument/2006/relationships" name="Commitments and Contingencies (" sheetId="73" state="visible" r:id="rId73"/>
    <sheet xmlns:r="http://schemas.openxmlformats.org/officeDocument/2006/relationships" name="COVID-19 Pandemic (Details)" sheetId="74" state="visible" r:id="rId74"/>
    <sheet xmlns:r="http://schemas.openxmlformats.org/officeDocument/2006/relationships" name="Schedule II - Valuation and Q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an. 01, 2022</t>
        </is>
      </c>
      <c r="C2" s="2" t="inlineStr">
        <is>
          <t>Jan. 29,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0-25121</t>
        </is>
      </c>
    </row>
    <row r="10">
      <c r="A10" s="4" t="inlineStr">
        <is>
          <t>Entity Registrant Name</t>
        </is>
      </c>
      <c r="B10" s="4" t="inlineStr">
        <is>
          <t>SLEEP NUMBER CORPORATION</t>
        </is>
      </c>
    </row>
    <row r="11">
      <c r="A11" s="4" t="inlineStr">
        <is>
          <t>Entity Incorporation, State or Country Code</t>
        </is>
      </c>
      <c r="B11" s="4" t="inlineStr">
        <is>
          <t>MN</t>
        </is>
      </c>
    </row>
    <row r="12">
      <c r="A12" s="4" t="inlineStr">
        <is>
          <t>Entity Tax Identification Number</t>
        </is>
      </c>
      <c r="B12" s="4" t="inlineStr">
        <is>
          <t>41-1597886</t>
        </is>
      </c>
    </row>
    <row r="13">
      <c r="A13" s="4" t="inlineStr">
        <is>
          <t>Entity Address, Address Line One</t>
        </is>
      </c>
      <c r="B13" s="4" t="inlineStr">
        <is>
          <t>1001 Third Avenue South</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4</t>
        </is>
      </c>
    </row>
    <row r="17">
      <c r="A17" s="4" t="inlineStr">
        <is>
          <t>City Area Code</t>
        </is>
      </c>
      <c r="B17" s="4" t="inlineStr">
        <is>
          <t>763</t>
        </is>
      </c>
    </row>
    <row r="18">
      <c r="A18" s="4" t="inlineStr">
        <is>
          <t>Local Phone Number</t>
        </is>
      </c>
      <c r="B18" s="4" t="inlineStr">
        <is>
          <t>551-7000</t>
        </is>
      </c>
    </row>
    <row r="19">
      <c r="A19" s="4" t="inlineStr">
        <is>
          <t>Title of 12(b) Security</t>
        </is>
      </c>
      <c r="B19" s="4" t="inlineStr">
        <is>
          <t>Common Stock, par value $0.01 per share</t>
        </is>
      </c>
    </row>
    <row r="20">
      <c r="A20" s="4" t="inlineStr">
        <is>
          <t>Trading Symbol</t>
        </is>
      </c>
      <c r="B20" s="4" t="inlineStr">
        <is>
          <t>SNB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34376</v>
      </c>
    </row>
    <row r="32">
      <c r="A32" s="4" t="inlineStr">
        <is>
          <t>Entity Common Stock, Shares Outstanding</t>
        </is>
      </c>
      <c r="C32" s="6" t="n">
        <v>22685000</v>
      </c>
    </row>
    <row r="33">
      <c r="A33" s="4" t="inlineStr">
        <is>
          <t>Documents Incorporated by Reference</t>
        </is>
      </c>
      <c r="B33" s="4" t="inlineStr">
        <is>
          <t>DOCUMENTS INCORPORATED BY REFERENCE Portions of the registrant’s proxy statement to be furnished to shareholders in connection with its 2022 Annual Meeting of Shareholders are incorporated by reference in Part III, Items 10-14 of this Annual Report on Form 10-K.</t>
        </is>
      </c>
    </row>
    <row r="34">
      <c r="A34" s="4" t="inlineStr">
        <is>
          <t>Entity Central Index Key</t>
        </is>
      </c>
      <c r="B34" s="4" t="inlineStr">
        <is>
          <t>000082718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Inventories Inventories consisted of the following (in thousands): January 1, January 2, Raw materials $ 11,752 $ 12,599 Work in progress 83 103 Finished goods 93,809 68,660 $ 105,644 $ 81,362 Finished goods inventories consisted of the following (in thousands): January 1, January 2, Finished beds, including retail display beds and deliveries in-transit to those customers who have utilized home delivery services $ 40,686 $ 21,442 Finished components that were ready for assembly for the completion of beds 32,835 28,108 Retail accessories 20,288 19,110 $ 93,809 $ 68,6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 xml:space="preserve">Property and Equipment Property and equipment consisted of the following (in thousands): January 1, 2022 January 2, Leasehold improvements $ 130,640 $ 115,901 Furniture and equipment 136,464 125,292 Production machinery, computer equipment and software 257,802 233,249 Construction in progress 14,246 7,059 Less: Accumulated depreciation and amortization (344,024) (306,278) $ 195,128 $ 175,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1, 2022</t>
        </is>
      </c>
    </row>
    <row r="3">
      <c r="A3" s="3" t="inlineStr">
        <is>
          <t>Goodwill and Intangible Assets Disclosure [Abstract]</t>
        </is>
      </c>
    </row>
    <row r="4">
      <c r="A4" s="4" t="inlineStr">
        <is>
          <t>Goodwill and Intangible Assets, Net</t>
        </is>
      </c>
      <c r="B4" s="4" t="inlineStr">
        <is>
          <t xml:space="preserve">Goodwill and Intangible Assets, Net Goodwill and Indefinite-lived Intangible Assets Goodwill was $64 million at January 1, 2022 and January 2, 2021. Indefinite-lived trade name/trademarks totaled $1.4 million at January 1, 2022 and January 2, 2021. Definite-lived Intangible Assets The gross carrying amount of our developed technologies was $19 million at January 1, 2022 and January 2, 2021. Accumulated amortization was $16 million and $13 million at January 1, 2022 and January 2, 2021, respectively. Amortization expense for our developed technologies was $2 million in each of 2021, 2020 and 2019. The gross carrying amount of our patents, which were acquired in June 2020, was $2 million at both January 1, 2022 and January 2, 2021. Accumulated amortization was $0.3 million and $0.1 million at January 1, 2022 and January 2, 2021, respectively. Amortization expense for our patents was $0.2 million and $0.1 million, in 2021 and 2020, respectively. Annual amortization for definite-lived intangible assets for subsequent years are as follows (in thousands): 2022 $ 2,403 2023 1,431 2024 222 2025 226 2026 222 Thereafter 522 Total future amortization for definite-lived intangible assets $ 5,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an. 01, 2022</t>
        </is>
      </c>
    </row>
    <row r="3">
      <c r="A3" s="3" t="inlineStr">
        <is>
          <t>Debt Disclosure [Abstract]</t>
        </is>
      </c>
    </row>
    <row r="4">
      <c r="A4" s="4" t="inlineStr">
        <is>
          <t>Credit Agreement</t>
        </is>
      </c>
      <c r="B4" s="4" t="inlineStr">
        <is>
          <t>Credit Agreement As of January 1, 2022, our credit facility had a total commitment amount of $825 million. The credit facility is for general corporate purposes, to meet our seasonal working capital requirements and to repurchase our stock. The credit agreement includes an accordion feature which allows us to increase the amount of the credit facility from $825 million to $1.2 billion, subject to lenders’ approval. The credit agreement provides the lenders with a collateral security interest in substantially all of our assets and those of our subsidiaries and requires us to comply with, among other things, a maximum leverage ratio (4.5x) and a minimum interest coverage ratio (3.0x). Under the terms of the credit agreement, we pay a variable rate of interest and a commitment fee based on our leverage ratio. The credit agreement matures in December 2026. We were in compliance with all financial covenants as of January 1, 2022. The following tables summarizes our borrowings under the credit facility ($ in thousands): January 1, 2022 January 2, 2021 Outstanding borrowings $ 382,500 $ 244,200 Outstanding letters of credit $ 3,997 $ 3,997 Additional borrowing capacity $ 438,503 $ 201,803 Weighted-average interest rate 1.6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 xml:space="preserve">Leases 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hre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can be reasonably estimated. Future payments for real estate taxes and certain building operating expenses for which we are obligated are not included in operating lease costs. At January 1, 2022, our finance lease right-of-use assets and lease liabilities were not significant. Lease costs were as follows (in thousands): 2021 2020 2019 Operating lease costs (1) $ 99,474 $ 90,311 $ 86,026 Variable lease costs $ 2,205 $ 1,147 $ 1,809 ____________________ (1) Includes short-term lease costs which are not significant. The maturities of operating lease liabilities as of January 1, 2022, were as follows (1) (in thousands): 2022 $ 94,881 2023 85,944 2024 74,288 2025 64,404 2026 53,113 Thereafter 118,977 Total operating lease payments (2) 491,607 Less: Interest 83,055 Present value of operating lease liabilities $ 408,552 ___________________ (1) Total operating lease payments exclude $82 million of legally binding minimum lease payments for leases signed but not yet commenced. (2) Includes the current portion of $72 million for operating lease liabilities. Other information related to operating leases was as follows: January 1, January 2, Weighted-average remaining lease term (years) 6.4 6.3 Weighted-average discount rate 6.1 % 6.9 % (in thousands) 2021 2020 2019 Cash paid for amounts included in present value of operating lease liabilities $ 90,198 $ 85,497 $ 81,718 Right-of-use assets obtained in exchange for operating lease liabilities $ 109,000 $ 43,860 $ 75,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Deficit</t>
        </is>
      </c>
      <c r="B1" s="2" t="inlineStr">
        <is>
          <t>12 Months Ended</t>
        </is>
      </c>
    </row>
    <row r="2">
      <c r="B2" s="2" t="inlineStr">
        <is>
          <t>Jan. 01, 2022</t>
        </is>
      </c>
    </row>
    <row r="3">
      <c r="A3" s="3" t="inlineStr">
        <is>
          <t>Share-based Payment Arrangement [Abstract]</t>
        </is>
      </c>
    </row>
    <row r="4">
      <c r="A4" s="4" t="inlineStr">
        <is>
          <t>Shareholders’ Deficit</t>
        </is>
      </c>
      <c r="B4" s="4" t="inlineStr">
        <is>
          <t>Shareholders’ Deficit Stock-Based Compensation Expense Total stock-based compensation expense was as follows (in thousands): 2021 2020 2019 Stock awards $ 20,216 $ 19,435 $ 14,265 Stock options 2,998 2,378 2,392 Total stock-based compensation expense (1) 23,214 21,813 16,657 Income tax benefit 5,722 5,126 3,998 Total stock-based compensation expense, net of tax $ 17,492 $ 16,687 $ 12,659 ____________________ (1) Changes in annual stock-based compensation expense reflects the cumulative impact of the change in the expected achievements of certain performance targets. Stock Options A summary of our stock option activity was as follows (in thousands, except per share amounts and years): Stock Weighted- Weighted- Aggregate Intrinsic Value (1) Outstanding at January 2, 2021 813 $ 30.74 6.5 $ 41,568 Granted 63 143.06 Exercised (175) 25.42 Canceled/Forfeited (2) 69.78 Outstanding at January 1, 2022 699 $ 42.02 6.3 $ 28,258 Exercisable at January 1, 2022 496 $ 30.24 5.5 $ 22,993 Vested and expected to vest at January 1, 2022 685 $ 41.58 6.3 $ 27,937 ____________________ (1) Aggregate intrinsic value includes only those options where the current share price is equal to or greater than the share price on the date of grant. Other information pertaining to options was as follows (in thousands, except per share amounts): 2021 2020 2019 Weighted-average grant date fair value of stock options granted $ 71.93 $ 15.10 $ 18.97 Total intrinsic value (at exercise) of stock options exercised $ 16,003 $ 14,357 $ 9,636 Cash received from the exercise of stock options for the fiscal year ended January 1, 2022 was $4.4 million. Our tax benefit related to the exercise of stock options for the fiscal year ended January 1, 2022 was $3.9 million. At January 1, 2022, there was $4.2 million of total stock option compensation expense related to non-vested stock options not yet recognized, which is expected to be recognized over a weighted-average period of 1.9 years. The assumptions used to calculate the fair value of options granted using the Black-Scholes-Merton option-pricing model were as follows: Valuation Assumptions 2021 2020 2019 Expected dividend yield 0.0 % 0.0 % 0.0 % Expected volatility 58 % 46 % 43 % Risk-free interest rate 0.9 % 0.7 % 2.2 % Expected term (years) 5.2 5.4 5.4 Stock Awards Stock award activity was as follows (in thousands, except per share amounts): Time- Weighted-Average Performance- Weighted-Average Outstanding at January 2, 2021 302 $ 38.96 520 $ 38.52 Granted 70 128.72 172 97.40 Vested (156) 37.86 (247) 34.71 Canceled/Forfeited (10) 60.76 (4) 65.57 Outstanding at January 1, 2022 206 $ 69.55 441 $ 63.37 At January 1, 2022, there was $8.3 million of unrecognized compensation expense related to non-vested time-based stock awards, which is expected to be recognized over a weighted-average period of 1.9 years, and $19.4 million of unrecognized compensation expense related to non-vested performance-based stock awards, which is expected to be recognized over a weighted-average period of 1.9 years. Repurchases of Common Stock Repurchases of our common stock were as follows (in thousands): 2021 2020 2019 Amount repurchased under Board-approved share repurchase program $ 364,479 $ 228,111 $ 145,900 Amount repurchased in connection with the vesting of employee restricted stock grants 17,897 7,040 9,673 Total amount repurchased (based on trade dates) $ 382,376 $ 235,151 $ 155,573 As of January 1, 2022, the remaining authorization under our Board-approved $600 million share repurchase program was $403 million. Net Income per Common Share The components of basic and diluted net income per share were as follows (in thousands, except per share amounts): 2021 2020 2019 Net income $ 153,746 $ 139,189 $ 81,845 Reconciliation of weighted-average shares outstanding: Basic weighted-average shares outstanding 24,038 27,665 29,472 Dilutive effect of stock-based awards 909 763 883 Diluted weighted-average shares outstanding 24,947 28,428 30,355 Net income per share – basic $ 6.40 $ 5.03 $ 2.78 Net income per share – diluted $ 6.16 $ 4.90 $ 2.70 Additional potential dilutive stock options totaling 0.1 million for fiscal year 2021 and 0.2 million for fiscal years 2020 and 2019 have been excluded from our diluted net income per share calculations because these securities’ exercise prices were anti-dilutive (e.g., greater than the average market price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1, 2022</t>
        </is>
      </c>
    </row>
    <row r="3">
      <c r="A3" s="3" t="inlineStr">
        <is>
          <t>Revenue from Contract with Customer [Abstract]</t>
        </is>
      </c>
    </row>
    <row r="4">
      <c r="A4" s="4" t="inlineStr">
        <is>
          <t>Revenue Recognition</t>
        </is>
      </c>
      <c r="B4" s="4" t="inlineStr">
        <is>
          <t xml:space="preserve">Revenue Recognition Deferred contract assets and deferred contract liabilities are included in our consolidated balance sheets as follows (in thousands): January 1, 2022 January 2, 2021 Deferred contract assets included in: Other current assets $ 28,048 $ 26,593 Other non-current assets 49,343 37,976 $ 77,391 $ 64,569 January 1, 2022 January 2, 2021 Deferred contract liabilities included in: Other current liabilities $ 36,490 $ 35,288 Other non-current liabilities 63,680 49,689 $ 100,170 $ 84,977 During the years ended January 1, 2022, January 2, 2021 and December 28, 2019, we recognized revenue of $29 million, $34 million and $32 million, respectively, that was included in the deferred contract liability balance at the beginning of the year. Revenue from goods and services transferred to customers at a point in time accounted for approximately 98% of our revenues for 2021, 2020 and 2019. Net sales consisted of the following (in thousands): 2021 2020 2019 Retail stores $ 1,904,037 $ 1,582,266 $ 1,558,638 Online, phone, chat and other 280,912 274,289 139,714 Total Company $ 2,184,949 $ 1,856,555 $ 1,698,352 Obligation for Sales Returns The activity in the sales returns liability account for 2021 and 2020 was as follows (in thousands): 2021 2020 Balance at beginning of year $ 24,765 $ 19,809 Additions that reduce net sales 91,975 81,513 Deduction from reserves (94,372) (76,557) Balance at end of period $ 22,368 $ 24,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and 401(k) Plan</t>
        </is>
      </c>
      <c r="B1" s="2" t="inlineStr">
        <is>
          <t>12 Months Ended</t>
        </is>
      </c>
    </row>
    <row r="2">
      <c r="B2" s="2" t="inlineStr">
        <is>
          <t>Jan. 01, 2022</t>
        </is>
      </c>
    </row>
    <row r="3">
      <c r="A3" s="3" t="inlineStr">
        <is>
          <t>Retirement Benefits [Abstract]</t>
        </is>
      </c>
    </row>
    <row r="4">
      <c r="A4" s="4" t="inlineStr">
        <is>
          <t>Profit Sharing and 401(k) Plan</t>
        </is>
      </c>
      <c r="B4" s="4" t="inlineStr">
        <is>
          <t>Profit Sharing and 401(k) PlanUnder our profit sharing and 401(k) plan, eligible employees may defer up to 50% of their compensation on a pre-tax basis, subject to Internal Revenue Service limitations. Each year, we may make a discretionary contribution equal to a percentage of the employee’s contribution. During 2021, 2020 and 2019, our contributions, net of forfeitures, were $7 million, $6 million and $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Income tax expense consisted of the following (in thousands): 2021 2020 2019 Current: Federal $ 17,019 $ 29,762 $ 12,299 State 4,568 6,528 3,293 21,587 36,290 15,592 Deferred: Federal 10,954 584 2,591 State 1,004 (91) 480 11,958 493 3,071 Income tax expense $ 33,545 $ 36,783 $ 18,663 The following table provides a reconciliation between the statutory federal income tax rate and our effective income tax rate: 2021 2020 2019 Statutory federal income tax 21.0 % 21.0 % 21.0 % State income taxes, net of federal benefit 3.0 2.4 3.6 Stock-based compensation (6.3) (2.4) (4.3) R&amp;D tax credits (1.4) (1.4) (2.2) Non-deductible compensation 1.5 1.0 — Changes in unrecognized tax benefits (0.1) 0.3 (0.5) Other 0.2 — 1.0 Effective income tax rate 17.9 % 20.9 % 18.6 % We file income tax returns with the U.S. federal government and various state jurisdictions. In the normal course of business, we are subject to examination by federal and state taxing authorities. We are no longer subject to federal income tax examinations for years prior to 2018 or state income tax examinations prior to 2017. Deferred Income Taxes The tax effects of temporary differences that give rise to deferred income taxes were as follows (in thousands): 2021 2020 Deferred tax assets: Stock-based compensation $ 8,037 $ 7,518 Operating lease liabilities 102,292 86,692 Warranty and returns liabilities 7,459 8,496 Net operating loss carryforwards and credits 1,939 2,027 Compensation and benefits 8,206 6,045 Other 6,607 7,440 Total gross deferred tax assets 134,540 118,218 Valuation allowance (615) (615) Total gross deferred tax assets after valuation allowance 133,925 117,603 Deferred tax liabilities: Property and equipment 34,655 31,881 Operating lease right-of-use assets 92,778 78,824 Deferred revenue 5,460 4,987 Other 1,720 2,153 Total gross deferred tax liabilities 134,613 117,845 Net deferred tax liabilities $ (688) $ (242) At January 1, 2022, we had net operating loss carryforwards for federal purposes of $0.5 million, which will expire between 2025 and 2027. We evaluate our deferred income taxes quarterly to determine if valuation allowances are required. As part of this evaluation, we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 We have provided a $0.6 million valuation allowance resulting primarily from our inability to utilize certain foreign net operating losses, and federal net operating losses associated with our 2015 acquisition of BAM Labs, Inc. Unrecognized Tax Benefits Reconciliations of the beginning and ending amounts of unrecognized tax benefits were as follows (in thousands): Federal and State Tax 2021 2020 2019 Beginning balance $ 3,912 $ 3,337 $ 3,866 Increases related to current-year tax positions 831 860 638 Increases related to prior-year tax positions 4 27 134 Decreases related to prior-year tax positions (33) — (363) Lapse of statute of limitations (845) (312) (663) Settlements with taxing authorities — — (275) Ending balance $ 3,869 $ 3,912 $ 3,337 At both January 1, 2022 and January 2, 2021, we had $3.7 million and $3.6 million, respectively, of unrecognized tax benefits, which if recognized, would affect our effective tax rate. The amount of unrecognized tax benefits is not expected to change materially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Legal Proceedings We are involved from time to time in various legal proceedings arising in the ordinary course of our business, including primarily commercial, product liability, employment and intellectual property claims. In accordance with U.S. generally accepted accounting principles, we record a liability in our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we have not established an estimated range of reasonably possible material losses either because we believe that we have valid defenses to claims asserted against us, the proceeding has not advanced to a stage of discovery that would enable us to establish an estimate, or the potential loss is not material. We currently do not expect the outcome of pending legal proceeding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December 14, 2021, Steamfitters Local 449 Pension &amp; Retirement Security Funds filed a putative class action complaint in the United States District Court for the District of Minnesota on behalf of all purchasers of Sleep Number common stock between February 18, 2021 and July 20, 2021, inclusive, against Sleep Number, Shelly Ibach and David Callen. Plaintiff alleges material misstatements and omissions in certain of Sleep Number’s public disclosures during the purported class period, in violation of Section 10(b) and 20(a) of the Securities Exchange Act of 1934, as amended. The complaint seeks, among other things, unspecified monetary damages, reasonable costs and expenses and equitable/injunctive or other relief as deemed appropriate by the Court. We believe these claims are without merit and intend to vigorously defend the matter. Consumer Credit Arrangements We refer customers seeking extended financing to certain third-party financiers (Card Servicers). The Card Servicers, if credit is granted, establish the interest rates, fees, and all other terms and conditions of the customer’s account based on their evaluation of the creditworthiness of the customer. As the accounts are owned by the Card Servicers, at no time are the accounts purchased or acquired from us. We are not liable to the Card Servicers for our customers’ credit defaults. Commitments As of January 1, 2022, we had $56 million of inventory purchase commitments. As part of the normal course of business, there are a limited number of inventory supply contracts that contain penalty provisions for failure to purchase contracted quantities. We do not currently expect any material payments under these provisions. At January 1, 2022, we had entered into 45 lease commitments primarily for future retail store locations. These lease commitments provide for total lease payments over the next three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Jan. 01, 2022</t>
        </is>
      </c>
    </row>
    <row r="3">
      <c r="A3" s="3" t="inlineStr">
        <is>
          <t>Unusual or Infrequent Items, or Both [Abstract]</t>
        </is>
      </c>
    </row>
    <row r="4">
      <c r="A4" s="4" t="inlineStr">
        <is>
          <t>COVID-19 Pandemic</t>
        </is>
      </c>
      <c r="B4" s="4" t="inlineStr">
        <is>
          <t>COVID-19 Pandemic At the onset of the COVID-19 pandemic in mid-March 2020, government restrictions resulted in the temporary closure of most of our retail stores, with 47% of our stores closed on average during the second quarter of 2020. While prioritizing the safety of our team, serving our customers and ensuring business continuity, we swiftly took decisive actions to strengthen our liquidity, cash flows and financial position, and mitigate the future impact on our operations and financial performance. Despite the COVID-19 pandemic challenges, we continue to design, manufacture, sell and service Sleep Number products, invest in our business, develop and launch new products, and deliver innovative customer solutions. The COVID-19 pandemic impacted our 2020 and 2021 financial performance. In 2020, the COVID-19 pandemic mainly impacted our second-quarter financial performance, as we generated strong demand and financial performance during the full-year of 2020. In 2021 we continued to generate strong demand; however, our financial performance was impacted by: (i) global supply constraints which affected our ability to deliver products to our customers; and (ii) incremental costs from labor and material inflation, and expediting costs resulting from current-period supply chain shortages. The pandemic's future effects on our global supply chain, consumer demand and our ongoing financial performance remains uncertain. See Part II, Item 7. Management's Discussion and Analysis of Financial Condition and Results of Operations and Part I: Item 1A. Risk Factors for additional discussion on the COVID-19 pandemic and the impact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01, 2022</t>
        </is>
      </c>
    </row>
    <row r="3">
      <c r="A3" s="3" t="inlineStr">
        <is>
          <t>SEC Schedule, 12-09, Valuation and Qualifying Accounts [Abstract]</t>
        </is>
      </c>
    </row>
    <row r="4">
      <c r="A4" s="4" t="inlineStr">
        <is>
          <t>Schedule II - Valuation and Qualifying Accounts</t>
        </is>
      </c>
      <c r="B4" s="4" t="inlineStr">
        <is>
          <t xml:space="preserve">Description 2021 2020 2019 Allowances for credit losses Balance at beginning of period $ 1,046 $ 898 $ 699 Additions charged to costs and expenses 1,750 1,541 1,391 Deductions from reserves (1,872) (1,393) (1,192) Balance at end of period $ 924 $ 1,046 $ 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an. 01, 2022</t>
        </is>
      </c>
    </row>
    <row r="3">
      <c r="A3" s="3" t="inlineStr">
        <is>
          <t>Accounting Policies [Abstract]</t>
        </is>
      </c>
    </row>
    <row r="4">
      <c r="A4" s="4" t="inlineStr">
        <is>
          <t>Business and Basis of Presentation</t>
        </is>
      </c>
      <c r="B4" s="4" t="inlineStr">
        <is>
          <t>Business &amp; Basis of Presentation Sleep Number Corporation and our 100%-owned subsidiaries (Sleep Number or the Company) have a vertically integrated business model and are the exclusive designer, manufacturer, marketer, retailer and servicer of Sleep Number beds which allows us to offer consumers high-quality, individualized sleep solutions and services. Sleep Number also offers FlextFit adjustable bases, and Sleep Number pillows, sheets and other bedding products. We generate revenue by marketing our innovations directly to new and existing customers, and selling products through our Stores, Online, Phone, Chat (Total Retail) and Other. The consolidated financial statements include the accounts of Sleep Number Corporation and our subsidiaries. All significant intra-entity balances and transactions have been eliminated in consolidation.</t>
        </is>
      </c>
    </row>
    <row r="5">
      <c r="A5" s="4" t="inlineStr">
        <is>
          <t>Fiscal Year</t>
        </is>
      </c>
      <c r="B5" s="4" t="inlineStr">
        <is>
          <t>Fiscal Year Our fiscal year ends on the Saturday closest to December 31. Fiscal years and their respective fiscal year ends were as follows: fiscal 2021 ended January 1, 2022; fiscal 2020 ended January 2, 2021; and fiscal 2019 ended December 28, 2019. Fiscal 2020 had 53 weeks, 2021 and 2019 each had 52 weeks.</t>
        </is>
      </c>
    </row>
    <row r="6">
      <c r="A6" s="4" t="inlineStr">
        <is>
          <t>Use of Estimates in the Preparation of Financial Statements</t>
        </is>
      </c>
      <c r="B6" s="4" t="inlineStr">
        <is>
          <t>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Additionally, based on the duration and severity of the current global situation involving the novel coronavirus (COVID-19) pandemic, including but not limited to general economic conditions, inflation, consumer confidence, store restrictions mandated by federal, state and/or local authorities and global supply-chain disruptions, the extent to which COVID-19 will impact our business and our consolidated financial results will depend on future developments, which are highly uncertain and cannot be predicted. Our critical accounting policies consist of stock-based compensation, warranty liabilities and revenue recognition.</t>
        </is>
      </c>
    </row>
    <row r="7">
      <c r="A7" s="4" t="inlineStr">
        <is>
          <t>Cash and Cash Equivalents</t>
        </is>
      </c>
      <c r="B7" s="4" t="inlineStr">
        <is>
          <t>Cash and Cash EquivalentsCash and cash equivalents include highly-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decrease) in short-term borrowings in the financing activities section of our consolidated statements of cash flows.</t>
        </is>
      </c>
    </row>
    <row r="8">
      <c r="A8" s="4" t="inlineStr">
        <is>
          <t>Accounts Receivable</t>
        </is>
      </c>
      <c r="B8" s="4" t="inlineStr">
        <is>
          <t>Accounts Receivable Accounts receivable are recorded net of an allowance for expected credit losses and consist primarily of receivables from third-party financiers for customer credit card purchase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t>
        </is>
      </c>
    </row>
    <row r="9">
      <c r="A9" s="4" t="inlineStr">
        <is>
          <t>Inventories</t>
        </is>
      </c>
      <c r="B9" s="4" t="inlineStr">
        <is>
          <t>Inventories Inventories include materials, labor and overhead and are stated at the lower of cost or net realizable value. Cost is determined by the first-in, first-out method. We review inventory quantities on hand and record reserves for obsolescence based on historical selling prices, current market conditions and forecasted product demand, to reduce inventory to net realizable value.</t>
        </is>
      </c>
    </row>
    <row r="10">
      <c r="A10" s="4" t="inlineStr">
        <is>
          <t>Property and Equipment</t>
        </is>
      </c>
      <c r="B10" s="4" t="inlineStr">
        <is>
          <t>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3 to 15 years Production machinery 3 to 7 years Computer equipment and software 3 to 12 years</t>
        </is>
      </c>
    </row>
    <row r="11">
      <c r="A11" s="4" t="inlineStr">
        <is>
          <t>Goodwill and Intangible Assets, Net</t>
        </is>
      </c>
      <c r="B11" s="4" t="inlineStr">
        <is>
          <t>Goodwill and Intangible Assets, Net Goodwill is the difference between the purchase price of a company and the fair market value of the acquired company’s net identifiable assets. Our intangible assets include developed technologies and trade names/trademarks. Definite-lived intangible assets are being amortized using the straight-line method over their estimated lives, ranging from 8-10 years.</t>
        </is>
      </c>
    </row>
    <row r="12">
      <c r="A12" s="4" t="inlineStr">
        <is>
          <t>Asset Impairment Charges</t>
        </is>
      </c>
      <c r="B12" s="4" t="inlineStr">
        <is>
          <t xml:space="preserve">Asset Impairment Charges Long-lived Assets and Definite-lived Intangible Assets - we review our long-lived assets and definite-lived intangible assets for impairment whenever events or changes in circumstances indicate that the carrying amount of an asset may not be recoverable. When evaluating long-lived assets for potential impairment, we first compare the carrying value of the asset to the estimated future cash flows (undiscounted and without interest charges - plus proceeds expected from disposition, if any). If the estimated undiscounted cash flows are less than the carrying value of the asset, we calculate an impairment loss. The impairment loss calculation compares the carrying value of the asset to the asset’s estimated fair value.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 If we recognize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Financial Accounting Standards Board’s (FASB)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Indefinite-lived intangible assets are assessed for impairment by comparing the carrying value of an asset with its fair </t>
        </is>
      </c>
    </row>
    <row r="13">
      <c r="A13" s="4" t="inlineStr">
        <is>
          <t>Warranty Liabilities</t>
        </is>
      </c>
      <c r="B13" s="4" t="inlineStr">
        <is>
          <t>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The majority of our warranty claims are incurred within the first year. Our warranty liability contains uncertainties because our warranty obligations cover an extended period of time and require management to make estimates for claim rates and the projected cost of materials and freight associated with sending replacement parts to customers. We regularly assess and adjust the estimate of accrued warranty claims by updating claims rates for actual trends and projected claim costs.</t>
        </is>
      </c>
    </row>
    <row r="14">
      <c r="A14" s="4" t="inlineStr">
        <is>
          <t>Fair Value Measurements</t>
        </is>
      </c>
      <c r="B14" s="4" t="inlineStr">
        <is>
          <t>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t>
        </is>
      </c>
    </row>
    <row r="15">
      <c r="A15" s="4" t="inlineStr">
        <is>
          <t>Shareholders’ Deficit</t>
        </is>
      </c>
      <c r="B15" s="4" t="inlineStr">
        <is>
          <t>Shareholders’ Deficit Dividends We are not restricted from paying cash dividends under our Credit Agreement so long as we are not in default under the Credit Agreement, our leverage ratio (as defined in our Credit Agreement) after giving effect to such restricted payments (as defined in our Credit Agreement) would not exceed 3.75:1.00 and no default or event of default (as defined in our Credit Agreement) would result therefrom. However, we have not historically paid, and have no current plans to pay, cash dividends on our common stock. Share Repurchases At January 1, 2022, we had $403 million remaining authorization under our $600 million board-approved share repurchase program.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accumulated deficit.</t>
        </is>
      </c>
    </row>
    <row r="16">
      <c r="A16" s="4" t="inlineStr">
        <is>
          <t>Revenue Recognition</t>
        </is>
      </c>
      <c r="B16" s="4" t="inlineStr">
        <is>
          <t>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ceive payment before or promptly after, the products or services are delivered to the customer. We accept sales returns of most products during a 100-night trial period. Accrued sales returns represent a refund liability for the amount of consideration that we do not expect to be entitled to because it will be refunded to customers. The refund liability estimate is based on historical return rates and is adjusted for any current trends as appropriate. Each reporting period we remeasure the liability to reflect changes in the estimate, with a corresponding adjustment to net sales. Our beds sold with SleepIQ technology contain multiple performance obligations including the bed, and SleepIQ hardware and software. We analyze our multiple performance obligation(s) to determine whether they are distinct and can be separated or whether they must be accounted for as a single performance obligation. We determined that the beds sold with the SleepIQ technology have two performance obligations consisting of: (i) the bed; and (ii) SleepIQ hardware and software. SleepIQ hardware and software are not separable as the hardware and related software are not sold separately and the software is integral to the hardware’s functionality. We determine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product’s estimated life of 4.5 years because our inputs are generally expended evenly throughout the performance period.</t>
        </is>
      </c>
    </row>
    <row r="17">
      <c r="A17" s="4" t="inlineStr">
        <is>
          <t>Cost of Sales, Sales and Marketing, General and Administrative (G&amp;A) and Research &amp; Development (R&amp;D) Expenses</t>
        </is>
      </c>
      <c r="B17" s="4" t="inlineStr">
        <is>
          <t>Cost of Sales, Sales and Marketing, General and Administrative (G&amp;A) and Research &amp; Development (R&amp;D) Expenses 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Advertising, marketing and media production; • Marketing and selling materials such as brochures, videos, websites, customer mailings and in-store signage; • Physical inventory losses, scrap and obsolescence; • Payroll and benefits for sales and customer service staff; • Related occupancy and depreciation expenses; • Store occupancy costs; • Costs associated with returns and exchanges; and • Store depreciation expense; • Estimated costs to service customer warranty claims. • Credit card processing fees; and • Promotional financing costs. G&amp;A R&amp;D (1) • Payroll and benefit costs for corporate employees, including information technology, legal, human resources, finance, sales and marketing administration, investor relations and risk management; • Internal labor and benefits related to research and development activities; • Outside consulting services related to research and development activities; and • Testing equipment related to research and development activities. • Occupancy costs of corporate facilities; ____________________ (1) Costs incurred in connection with R&amp;D are charged to expense as incurred. • Depreciation related to corporate assets; • Information hardware, software and maintenance; • Insurance; • Investor relations costs; and • Other overhead costs.</t>
        </is>
      </c>
    </row>
    <row r="18">
      <c r="A18" s="4" t="inlineStr">
        <is>
          <t>Leases</t>
        </is>
      </c>
      <c r="B18" s="4" t="inlineStr">
        <is>
          <t>Leases We determine if an arrangement is a lease at inception. Right-of-use (ROU) assets and operating lease liabilities are recognized at the lease commencement date based on the estimated present value of future lease payments over the lease term. We elected the option to not separate lease and non-lease components for all of our leases. Most of our leases do not provide an implicit interest rate nor is the rate available to us from our lessors. As an alternative, we use our estimated incremental borrowing rate, which is derived from information available at the lease commencement date, including publicly available data, in determining the present value of lease payments. Leases with an initial term of 12 months or less are not recorded on the balance sheet as an ROU asset or operating lease liability. We recognize operating lease costs for these short-term leases, primarily small equipment leases, on a straight-line basis over the lease term. At January 1, 2022, our finance lease ROU assets and associated lease liabilities were not significant. See Note 7, Leases , for further information regarding our operating leases.</t>
        </is>
      </c>
    </row>
    <row r="19">
      <c r="A19" s="4" t="inlineStr">
        <is>
          <t>Pre-Opening Costs</t>
        </is>
      </c>
      <c r="B19" s="4" t="inlineStr">
        <is>
          <t>Pre-opening Costs Costs associated with the start-up and promotion of new retail store openings are expensed as incurred.</t>
        </is>
      </c>
    </row>
    <row r="20">
      <c r="A20" s="4" t="inlineStr">
        <is>
          <t>Advertising Costs</t>
        </is>
      </c>
      <c r="B20" s="4" t="inlineStr">
        <is>
          <t>Advertising CostsWe incur advertising costs associated with print, digital and broadcast advertisements. Advertising costs are charged to expense when the ad first runs.</t>
        </is>
      </c>
    </row>
    <row r="21">
      <c r="A21" s="4" t="inlineStr">
        <is>
          <t>Insurance</t>
        </is>
      </c>
      <c r="B21" s="4" t="inlineStr">
        <is>
          <t>Insurance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t>
        </is>
      </c>
    </row>
    <row r="22">
      <c r="A22" s="4" t="inlineStr">
        <is>
          <t>Software Capitalization</t>
        </is>
      </c>
      <c r="B22" s="4" t="inlineStr">
        <is>
          <t>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Capitalized software costs are included in property and equipment, net in our consolidated balance sheet. We capitalize costs incurred with the implementation of a cloud computing arrangement that is a service contract, consistent with our policy for software developed or obtained for internal use. The capitalized implementation costs of cloud computing arrangements are expensed over the term of the cloud computing arrangement in the same line item in the statement of operations as the associated hosting fees. Capitalized costs incurred with the implementation of a cloud computing arrangement are included in prepaid expenses and other non-current assets in our consolidated balance sheet, and in operating cash flows in our consolidated statement of cash flows.</t>
        </is>
      </c>
    </row>
    <row r="23">
      <c r="A23" s="4" t="inlineStr">
        <is>
          <t>Stock-Based Compensation</t>
        </is>
      </c>
      <c r="B23" s="4" t="inlineStr">
        <is>
          <t>Stock-based Compensation We compensate officers, directors and key employees with stock-based compensation under stock plans approved by our shareholders and administered under the supervision of our Board of Directors (Board). At January 1, 2022, a total of 2.5 million shares were available for future grant.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We include, as part of cash flows from operating activities, the benefit of tax deductions in excess of recognized stock-based compensation expense. In addition, excess tax benefits or deficiencies are recorded as discrete adjustments to income tax expense. Stock Options - stock option awards are granted at exercise prices equal to the closing price of our stock on the grant date. Generally, options vest proportionally over three years and expire after 10 years. Compensation expense is recognized ratably over the vesting period.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 we issue stock awards to certain employees in conjunction with our stock-based compensation plan. The stock awards generally vest over three years based on continued employment (time-based). Compensation expense related to stock awards, except for stock awards with a market condition, is determined on the grant date based on the publicly quoted closing price of our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In April 2020, we took actions to maintain liquidity and cut costs in response to the COVID-19 pandemic, including offering a salary for stock program. Under that program, certain employees elected to forego a percentage of their cash salary for the remainder of the year in exchange for time-based stock awards that represented the value of the cash salary foregone. Subject to continuing employment, these awards vested in December 2020. Certain time-based stock awards have a performance condition (performance-based). The final number of shares earned for performance-based stock awards and the related compensation expense is adjusted up or down to the extent the performance target is met. The actual number of shares that will ultimately be awarded range from 0% - 200% of the targeted amount for the 2021, 2020 and 2019 awards. We evaluate the likelihood of meeting the performance targets at each reporting period and adjust compensation expense, on a cumulative basis, based on the expected achievement of each of the performance targets. For performance-based stock awards granted in 2021, 2020 and 2019, the performance targets are based on growth in net sales and in operating profit, and the performance periods are fiscal 2021 through 2023, fiscal 2020 through 2022 and 2019 through 2021, respectively.</t>
        </is>
      </c>
    </row>
    <row r="24">
      <c r="A24" s="4" t="inlineStr">
        <is>
          <t>Income Taxes</t>
        </is>
      </c>
      <c r="B24" s="4" t="inlineStr">
        <is>
          <t>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t>
        </is>
      </c>
    </row>
    <row r="25">
      <c r="A25" s="4" t="inlineStr">
        <is>
          <t>Net Income Per Share</t>
        </is>
      </c>
      <c r="B25" s="4" t="inlineStr">
        <is>
          <t>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t>
        </is>
      </c>
    </row>
    <row r="26">
      <c r="A26" s="4" t="inlineStr">
        <is>
          <t>Sources of Supply</t>
        </is>
      </c>
      <c r="B26" s="4" t="inlineStr">
        <is>
          <t>Sources of Supply We currently obtain materials and components used to produce our beds from outside sources. As a result, we are dependent upon suppliers that in some instances, are our sole source of supply, or supply the vast majority of the particular component or material. We continuously evaluate opportunities to dual-source key components and materials. The failure of one or more of our suppliers to provide us with materials or components on a timely basis could significantly impact our consolidated results of operations and net income per share. While we believe that these materials and components, or suitable replacements, could be obtained from other sources in the event of a disruption or loss of supply, we may not be able to find alternative sources of supply or alternative sources of supply on comparable terms and an unexpected loss of supply over a short period of time may not allow us to replace these sources in the ordinary course of business.</t>
        </is>
      </c>
    </row>
    <row r="27">
      <c r="A27" s="4" t="inlineStr">
        <is>
          <t>New Accounting Pronouncements</t>
        </is>
      </c>
      <c r="B27" s="4" t="inlineStr">
        <is>
          <t>New Accounting Pronouncements Accounting Guidance Issued but Not Yet Adopted as of January 1, 2022 Currently, our credit facility and our Synchrony financing agreement reference LIBOR-based rates.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Our credit facility contains provisions specifying alternative interest rate calculations to be employed when LIBOR ceases to be available as a benchmark. ASU 2020-04, Reference Rate Reform (Topic 848): Facilitation of the Effects of Reference Rate Reform on Financial Reporting, as amended, helps limit the accounting impact from contract modifications due to the transition from LIBOR to alternative reference rates that are completed by December 31, 2022.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01, 2022</t>
        </is>
      </c>
    </row>
    <row r="3">
      <c r="A3" s="3" t="inlineStr">
        <is>
          <t>Accounting Policies [Abstract]</t>
        </is>
      </c>
    </row>
    <row r="4">
      <c r="A4" s="4" t="inlineStr">
        <is>
          <t>Estimated Useful Lives of Property and Equipment</t>
        </is>
      </c>
      <c r="B4" s="4" t="inlineStr">
        <is>
          <t>Estimated useful lives of our property and equipment by major asset category are as follows: Leasehold improvements 5 to 15 years Furniture and equipment 3 to 15 years Production machinery 3 to 7 years Computer equipment and software 3 to 12 years</t>
        </is>
      </c>
    </row>
    <row r="5">
      <c r="A5" s="4" t="inlineStr">
        <is>
          <t>Warranty Liabilities</t>
        </is>
      </c>
      <c r="B5" s="4" t="inlineStr">
        <is>
          <t xml:space="preserve">The activity in the accrued warranty liabilities account was as follows (in thousands): 2021 2020 2019 Balance at beginning of period $ 12,152 $ 11,345 $ 10,389 Additions charged to costs and expenses for current-year sales 16,732 13,387 10,949 Deductions from reserves (18,134) (12,158) (11,007) Change in liabilities for pre-existing warranties during the current (681) (422) 1,014 Balance at end of period $ 10,069 $ 12,152 $ 11,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Schedule of Inventories</t>
        </is>
      </c>
      <c r="B4" s="4" t="inlineStr">
        <is>
          <t xml:space="preserve">Inventories consisted of the following (in thousands): January 1, January 2, Raw materials $ 11,752 $ 12,599 Work in progress 83 103 Finished goods 93,809 68,660 $ 105,644 $ 81,362 </t>
        </is>
      </c>
    </row>
    <row r="5">
      <c r="A5" s="4" t="inlineStr">
        <is>
          <t>Schedule of Finished Goods Inventories</t>
        </is>
      </c>
      <c r="B5" s="4" t="inlineStr">
        <is>
          <t xml:space="preserve">Finished goods inventories consisted of the following (in thousands): January 1, January 2, Finished beds, including retail display beds and deliveries in-transit to those customers who have utilized home delivery services $ 40,686 $ 21,442 Finished components that were ready for assembly for the completion of beds 32,835 28,108 Retail accessories 20,288 19,110 $ 93,809 $ 68,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Property, Plant and Equipment</t>
        </is>
      </c>
      <c r="B4" s="4" t="inlineStr">
        <is>
          <t xml:space="preserve">Property and equipment consisted of the following (in thousands): January 1, 2022 January 2, Leasehold improvements $ 130,640 $ 115,901 Furniture and equipment 136,464 125,292 Production machinery, computer equipment and software 257,802 233,249 Construction in progress 14,246 7,059 Less: Accumulated depreciation and amortization (344,024) (306,278) $ 195,128 $ 175,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12 Months Ended</t>
        </is>
      </c>
    </row>
    <row r="2">
      <c r="B2" s="2" t="inlineStr">
        <is>
          <t>Jan. 01, 2022</t>
        </is>
      </c>
    </row>
    <row r="3">
      <c r="A3" s="3" t="inlineStr">
        <is>
          <t>Goodwill and Intangible Assets Disclosure [Abstract]</t>
        </is>
      </c>
    </row>
    <row r="4">
      <c r="A4" s="4" t="inlineStr">
        <is>
          <t>Schedule of Annual Amortization for Definite-Lived Intangible Assets</t>
        </is>
      </c>
      <c r="B4" s="4" t="inlineStr">
        <is>
          <t xml:space="preserve">Annual amortization for definite-lived intangible assets for subsequent years are as follows (in thousands): 2022 $ 2,403 2023 1,431 2024 222 2025 226 2026 222 Thereafter 522 Total future amortization for definite-lived intangible assets $ 5,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Agreement (Tables)</t>
        </is>
      </c>
      <c r="B1" s="2" t="inlineStr">
        <is>
          <t>12 Months Ended</t>
        </is>
      </c>
    </row>
    <row r="2">
      <c r="B2" s="2" t="inlineStr">
        <is>
          <t>Jan. 01, 2022</t>
        </is>
      </c>
    </row>
    <row r="3">
      <c r="A3" s="3" t="inlineStr">
        <is>
          <t>Debt Disclosure [Abstract]</t>
        </is>
      </c>
    </row>
    <row r="4">
      <c r="A4" s="4" t="inlineStr">
        <is>
          <t>Schedule of Borrowings Under Credit Facility</t>
        </is>
      </c>
      <c r="B4" s="4" t="inlineStr">
        <is>
          <t>The following tables summarizes our borrowings under the credit facility ($ in thousands): January 1, 2022 January 2, 2021 Outstanding borrowings $ 382,500 $ 244,200 Outstanding letters of credit $ 3,997 $ 3,997 Additional borrowing capacity $ 438,503 $ 201,803 Weighted-average interest rate 1.6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Operating Lease Costs</t>
        </is>
      </c>
      <c r="B4" s="4" t="inlineStr">
        <is>
          <t>Lease costs were as follows (in thousands): 2021 2020 2019 Operating lease costs (1) $ 99,474 $ 90,311 $ 86,026 Variable lease costs $ 2,205 $ 1,147 $ 1,809 ____________________ (1) Includes short-term lease costs which are not significant.</t>
        </is>
      </c>
    </row>
    <row r="5">
      <c r="A5" s="4" t="inlineStr">
        <is>
          <t>Schedule of Maturities of Operating Lease Liabilities</t>
        </is>
      </c>
      <c r="B5" s="4" t="inlineStr">
        <is>
          <t>The maturities of operating lease liabilities as of January 1, 2022, were as follows (1) (in thousands): 2022 $ 94,881 2023 85,944 2024 74,288 2025 64,404 2026 53,113 Thereafter 118,977 Total operating lease payments (2) 491,607 Less: Interest 83,055 Present value of operating lease liabilities $ 408,552 ___________________ (1) Total operating lease payments exclude $82 million of legally binding minimum lease payments for leases signed but not yet commenced. (2) Includes the current portion of $72 million for operating lease liabilities.</t>
        </is>
      </c>
    </row>
    <row r="6">
      <c r="A6" s="4" t="inlineStr">
        <is>
          <t>Schedule of Other Information Related Operating Leases</t>
        </is>
      </c>
      <c r="B6" s="4" t="inlineStr">
        <is>
          <t xml:space="preserve">Other information related to operating leases was as follows: January 1, January 2, Weighted-average remaining lease term (years) 6.4 6.3 Weighted-average discount rate 6.1 % 6.9 % (in thousands) 2021 2020 2019 Cash paid for amounts included in present value of operating lease liabilities $ 90,198 $ 85,497 $ 81,718 Right-of-use assets obtained in exchange for operating lease liabilities $ 109,000 $ 43,860 $ 75,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Jan. 01, 2022</t>
        </is>
      </c>
    </row>
    <row r="3">
      <c r="A3" s="3" t="inlineStr">
        <is>
          <t>Share-based Payment Arrangement [Abstract]</t>
        </is>
      </c>
    </row>
    <row r="4">
      <c r="A4" s="4" t="inlineStr">
        <is>
          <t>Schedule of Stock-Based Compensation Expense</t>
        </is>
      </c>
      <c r="B4" s="4" t="inlineStr">
        <is>
          <t>Total stock-based compensation expense was as follows (in thousands): 2021 2020 2019 Stock awards $ 20,216 $ 19,435 $ 14,265 Stock options 2,998 2,378 2,392 Total stock-based compensation expense (1) 23,214 21,813 16,657 Income tax benefit 5,722 5,126 3,998 Total stock-based compensation expense, net of tax $ 17,492 $ 16,687 $ 12,659 ____________________ (1) Changes in annual stock-based compensation expense reflects the cumulative impact of the change in the expected achievements of certain performance targets.</t>
        </is>
      </c>
    </row>
    <row r="5">
      <c r="A5" s="4" t="inlineStr">
        <is>
          <t>Summary of Stock Option Activity</t>
        </is>
      </c>
      <c r="B5" s="4" t="inlineStr">
        <is>
          <t>A summary of our stock option activity was as follows (in thousands, except per share amounts and years): Stock Weighted- Weighted- Aggregate Intrinsic Value (1) Outstanding at January 2, 2021 813 $ 30.74 6.5 $ 41,568 Granted 63 143.06 Exercised (175) 25.42 Canceled/Forfeited (2) 69.78 Outstanding at January 1, 2022 699 $ 42.02 6.3 $ 28,258 Exercisable at January 1, 2022 496 $ 30.24 5.5 $ 22,993 Vested and expected to vest at January 1, 2022 685 $ 41.58 6.3 $ 27,937 ____________________ (1) Aggregate intrinsic value includes only those options where the current share price is equal to or greater than the share price on the date of grant.</t>
        </is>
      </c>
    </row>
    <row r="6">
      <c r="A6" s="4" t="inlineStr">
        <is>
          <t>Other Information Pertaining to Options</t>
        </is>
      </c>
      <c r="B6" s="4" t="inlineStr">
        <is>
          <t xml:space="preserve">Other information pertaining to options was as follows (in thousands, except per share amounts): 2021 2020 2019 Weighted-average grant date fair value of stock options granted $ 71.93 $ 15.10 $ 18.97 Total intrinsic value (at exercise) of stock options exercised $ 16,003 $ 14,357 $ 9,636 </t>
        </is>
      </c>
    </row>
    <row r="7">
      <c r="A7" s="4" t="inlineStr">
        <is>
          <t>Assumptions Used to Calculate Fair Value of Options Granted Using Black-Scholes-Merton Option-Pricing Model</t>
        </is>
      </c>
      <c r="B7" s="4" t="inlineStr">
        <is>
          <t>The assumptions used to calculate the fair value of options granted using the Black-Scholes-Merton option-pricing model were as follows: Valuation Assumptions 2021 2020 2019 Expected dividend yield 0.0 % 0.0 % 0.0 % Expected volatility 58 % 46 % 43 % Risk-free interest rate 0.9 % 0.7 % 2.2 % Expected term (years) 5.2 5.4 5.4</t>
        </is>
      </c>
    </row>
    <row r="8">
      <c r="A8" s="4" t="inlineStr">
        <is>
          <t>Stock Award Activity</t>
        </is>
      </c>
      <c r="B8" s="4" t="inlineStr">
        <is>
          <t xml:space="preserve">Stock award activity was as follows (in thousands, except per share amounts): Time- Weighted-Average Performance- Weighted-Average Outstanding at January 2, 2021 302 $ 38.96 520 $ 38.52 Granted 70 128.72 172 97.40 Vested (156) 37.86 (247) 34.71 Canceled/Forfeited (10) 60.76 (4) 65.57 Outstanding at January 1, 2022 206 $ 69.55 441 $ 63.37 </t>
        </is>
      </c>
    </row>
    <row r="9">
      <c r="A9" s="4" t="inlineStr">
        <is>
          <t>Schedule of Repurchase of Common Stock</t>
        </is>
      </c>
      <c r="B9" s="4" t="inlineStr">
        <is>
          <t xml:space="preserve">Repurchases of our common stock were as follows (in thousands): 2021 2020 2019 Amount repurchased under Board-approved share repurchase program $ 364,479 $ 228,111 $ 145,900 Amount repurchased in connection with the vesting of employee restricted stock grants 17,897 7,040 9,673 Total amount repurchased (based on trade dates) $ 382,376 $ 235,151 $ 155,573 </t>
        </is>
      </c>
    </row>
    <row r="10">
      <c r="A10" s="4" t="inlineStr">
        <is>
          <t>Net Income per Common Share</t>
        </is>
      </c>
      <c r="B10" s="4" t="inlineStr">
        <is>
          <t xml:space="preserve">The components of basic and diluted net income per share were as follows (in thousands, except per share amounts): 2021 2020 2019 Net income $ 153,746 $ 139,189 $ 81,845 Reconciliation of weighted-average shares outstanding: Basic weighted-average shares outstanding 24,038 27,665 29,472 Dilutive effect of stock-based awards 909 763 883 Diluted weighted-average shares outstanding 24,947 28,428 30,355 Net income per share – basic $ 6.40 $ 5.03 $ 2.78 Net income per share – diluted $ 6.16 $ 4.90 $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2389</v>
      </c>
      <c r="C3" s="5" t="n">
        <v>4243</v>
      </c>
    </row>
    <row r="4">
      <c r="A4" s="4" t="inlineStr">
        <is>
          <t>Accounts receivable, net of allowances of $924 and $1,046, respectively</t>
        </is>
      </c>
      <c r="B4" s="6" t="n">
        <v>25718</v>
      </c>
      <c r="C4" s="6" t="n">
        <v>31871</v>
      </c>
    </row>
    <row r="5">
      <c r="A5" s="4" t="inlineStr">
        <is>
          <t>Inventories</t>
        </is>
      </c>
      <c r="B5" s="6" t="n">
        <v>105644</v>
      </c>
      <c r="C5" s="6" t="n">
        <v>81362</v>
      </c>
    </row>
    <row r="6">
      <c r="A6" s="4" t="inlineStr">
        <is>
          <t>Prepaid expenses</t>
        </is>
      </c>
      <c r="B6" s="6" t="n">
        <v>18953</v>
      </c>
      <c r="C6" s="6" t="n">
        <v>20839</v>
      </c>
    </row>
    <row r="7">
      <c r="A7" s="4" t="inlineStr">
        <is>
          <t>Other current assets</t>
        </is>
      </c>
      <c r="B7" s="6" t="n">
        <v>54917</v>
      </c>
      <c r="C7" s="6" t="n">
        <v>43489</v>
      </c>
    </row>
    <row r="8">
      <c r="A8" s="4" t="inlineStr">
        <is>
          <t>Total current assets</t>
        </is>
      </c>
      <c r="B8" s="6" t="n">
        <v>207621</v>
      </c>
      <c r="C8" s="6" t="n">
        <v>181804</v>
      </c>
    </row>
    <row r="9">
      <c r="A9" s="3" t="inlineStr">
        <is>
          <t>Non-current assets:</t>
        </is>
      </c>
    </row>
    <row r="10">
      <c r="A10" s="4" t="inlineStr">
        <is>
          <t>Property and equipment, net</t>
        </is>
      </c>
      <c r="B10" s="6" t="n">
        <v>195128</v>
      </c>
      <c r="C10" s="6" t="n">
        <v>175223</v>
      </c>
    </row>
    <row r="11">
      <c r="A11" s="4" t="inlineStr">
        <is>
          <t>Operating lease right-of-use assets</t>
        </is>
      </c>
      <c r="B11" s="6" t="n">
        <v>371133</v>
      </c>
      <c r="C11" s="6" t="n">
        <v>314226</v>
      </c>
    </row>
    <row r="12">
      <c r="A12" s="4" t="inlineStr">
        <is>
          <t>Goodwill and intangible assets, net</t>
        </is>
      </c>
      <c r="B12" s="6" t="n">
        <v>70468</v>
      </c>
      <c r="C12" s="6" t="n">
        <v>72871</v>
      </c>
    </row>
    <row r="13">
      <c r="A13" s="4" t="inlineStr">
        <is>
          <t>Other non-current assets</t>
        </is>
      </c>
      <c r="B13" s="6" t="n">
        <v>75190</v>
      </c>
      <c r="C13" s="6" t="n">
        <v>56012</v>
      </c>
    </row>
    <row r="14">
      <c r="A14" s="4" t="inlineStr">
        <is>
          <t>Total assets</t>
        </is>
      </c>
      <c r="B14" s="6" t="n">
        <v>919540</v>
      </c>
      <c r="C14" s="6" t="n">
        <v>800136</v>
      </c>
    </row>
    <row r="15">
      <c r="A15" s="3" t="inlineStr">
        <is>
          <t>Current liabilities:</t>
        </is>
      </c>
    </row>
    <row r="16">
      <c r="A16" s="4" t="inlineStr">
        <is>
          <t>Borrowings under revolving credit facility</t>
        </is>
      </c>
      <c r="B16" s="6" t="n">
        <v>382500</v>
      </c>
      <c r="C16" s="6" t="n">
        <v>244200</v>
      </c>
    </row>
    <row r="17">
      <c r="A17" s="4" t="inlineStr">
        <is>
          <t>Accounts payable</t>
        </is>
      </c>
      <c r="B17" s="6" t="n">
        <v>162547</v>
      </c>
      <c r="C17" s="6" t="n">
        <v>91904</v>
      </c>
    </row>
    <row r="18">
      <c r="A18" s="4" t="inlineStr">
        <is>
          <t>Customer prepayments</t>
        </is>
      </c>
      <c r="B18" s="6" t="n">
        <v>129499</v>
      </c>
      <c r="C18" s="6" t="n">
        <v>72017</v>
      </c>
    </row>
    <row r="19">
      <c r="A19" s="4" t="inlineStr">
        <is>
          <t>Accrued sales returns</t>
        </is>
      </c>
      <c r="B19" s="6" t="n">
        <v>22368</v>
      </c>
      <c r="C19" s="6" t="n">
        <v>24765</v>
      </c>
    </row>
    <row r="20">
      <c r="A20" s="4" t="inlineStr">
        <is>
          <t>Compensation and benefits</t>
        </is>
      </c>
      <c r="B20" s="6" t="n">
        <v>51240</v>
      </c>
      <c r="C20" s="6" t="n">
        <v>76786</v>
      </c>
    </row>
    <row r="21">
      <c r="A21" s="4" t="inlineStr">
        <is>
          <t>Taxes and withholding</t>
        </is>
      </c>
      <c r="B21" s="6" t="n">
        <v>22087</v>
      </c>
      <c r="C21" s="6" t="n">
        <v>23339</v>
      </c>
    </row>
    <row r="22">
      <c r="A22" s="4" t="inlineStr">
        <is>
          <t>Operating Lease, Liability Current</t>
        </is>
      </c>
      <c r="B22" s="6" t="n">
        <v>72360</v>
      </c>
      <c r="C22" s="6" t="n">
        <v>62077</v>
      </c>
    </row>
    <row r="23">
      <c r="A23" s="4" t="inlineStr">
        <is>
          <t>Other current liabilities</t>
        </is>
      </c>
      <c r="B23" s="6" t="n">
        <v>64177</v>
      </c>
      <c r="C23" s="6" t="n">
        <v>60856</v>
      </c>
    </row>
    <row r="24">
      <c r="A24" s="4" t="inlineStr">
        <is>
          <t>Total current liabilities</t>
        </is>
      </c>
      <c r="B24" s="6" t="n">
        <v>906778</v>
      </c>
      <c r="C24" s="6" t="n">
        <v>655944</v>
      </c>
    </row>
    <row r="25">
      <c r="A25" s="3" t="inlineStr">
        <is>
          <t>Non-current liabilities:</t>
        </is>
      </c>
    </row>
    <row r="26">
      <c r="A26" s="4" t="inlineStr">
        <is>
          <t>Deferred income taxes</t>
        </is>
      </c>
      <c r="B26" s="6" t="n">
        <v>688</v>
      </c>
      <c r="C26" s="6" t="n">
        <v>242</v>
      </c>
    </row>
    <row r="27">
      <c r="A27" s="4" t="inlineStr">
        <is>
          <t>Operating lease liabilities</t>
        </is>
      </c>
      <c r="B27" s="6" t="n">
        <v>336192</v>
      </c>
      <c r="C27" s="6" t="n">
        <v>283084</v>
      </c>
    </row>
    <row r="28">
      <c r="A28" s="4" t="inlineStr">
        <is>
          <t>Other non-current liabilities</t>
        </is>
      </c>
      <c r="B28" s="6" t="n">
        <v>100835</v>
      </c>
      <c r="C28" s="6" t="n">
        <v>84844</v>
      </c>
    </row>
    <row r="29">
      <c r="A29" s="4" t="inlineStr">
        <is>
          <t>Total liabilities</t>
        </is>
      </c>
      <c r="B29" s="6" t="n">
        <v>1344493</v>
      </c>
      <c r="C29" s="6" t="n">
        <v>1024114</v>
      </c>
    </row>
    <row r="30">
      <c r="A30" s="3" t="inlineStr">
        <is>
          <t>Shareholders’ deficit:</t>
        </is>
      </c>
    </row>
    <row r="31">
      <c r="A31" s="4" t="inlineStr">
        <is>
          <t>Undesignated preferred stock; 5,000 shares authorized, no shares issued and outstanding</t>
        </is>
      </c>
      <c r="B31" s="6" t="n">
        <v>0</v>
      </c>
      <c r="C31" s="6" t="n">
        <v>0</v>
      </c>
    </row>
    <row r="32">
      <c r="A32" s="4" t="inlineStr">
        <is>
          <t>Common stock, $0.01 par value; 142,500 shares authorized, 22,683 and 25,390 shares issued and outstanding, respectively</t>
        </is>
      </c>
      <c r="B32" s="6" t="n">
        <v>227</v>
      </c>
      <c r="C32" s="6" t="n">
        <v>254</v>
      </c>
    </row>
    <row r="33">
      <c r="A33" s="4" t="inlineStr">
        <is>
          <t>Additional paid-in capital</t>
        </is>
      </c>
      <c r="B33" s="6" t="n">
        <v>3971</v>
      </c>
      <c r="C33" s="6" t="n">
        <v>0</v>
      </c>
    </row>
    <row r="34">
      <c r="A34" s="4" t="inlineStr">
        <is>
          <t>Accumulated deficit</t>
        </is>
      </c>
      <c r="B34" s="6" t="n">
        <v>-429151</v>
      </c>
      <c r="C34" s="6" t="n">
        <v>-224232</v>
      </c>
    </row>
    <row r="35">
      <c r="A35" s="4" t="inlineStr">
        <is>
          <t>Total shareholders’ deficit</t>
        </is>
      </c>
      <c r="B35" s="6" t="n">
        <v>-424953</v>
      </c>
      <c r="C35" s="6" t="n">
        <v>-223978</v>
      </c>
    </row>
    <row r="36">
      <c r="A36" s="4" t="inlineStr">
        <is>
          <t>Total liabilities and shareholders’ deficit</t>
        </is>
      </c>
      <c r="B36" s="5" t="n">
        <v>919540</v>
      </c>
      <c r="C36" s="5" t="n">
        <v>800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Jan. 01, 2022</t>
        </is>
      </c>
    </row>
    <row r="3">
      <c r="A3" s="3" t="inlineStr">
        <is>
          <t>Revenue from Contract with Customer [Abstract]</t>
        </is>
      </c>
    </row>
    <row r="4">
      <c r="A4" s="4" t="inlineStr">
        <is>
          <t>Schedule of Deferred Contract Liabilities and Deferred Contract Assets</t>
        </is>
      </c>
      <c r="B4" s="4" t="inlineStr">
        <is>
          <t xml:space="preserve">Deferred contract assets and deferred contract liabilities are included in our consolidated balance sheets as follows (in thousands): January 1, 2022 January 2, 2021 Deferred contract assets included in: Other current assets $ 28,048 $ 26,593 Other non-current assets 49,343 37,976 $ 77,391 $ 64,569 January 1, 2022 January 2, 2021 Deferred contract liabilities included in: Other current liabilities $ 36,490 $ 35,288 Other non-current liabilities 63,680 49,689 $ 100,170 $ 84,977 </t>
        </is>
      </c>
    </row>
    <row r="5">
      <c r="A5" s="4" t="inlineStr">
        <is>
          <t>Disaggregation of Revenue</t>
        </is>
      </c>
      <c r="B5" s="4" t="inlineStr">
        <is>
          <t xml:space="preserve">Net sales consisted of the following (in thousands): 2021 2020 2019 Retail stores $ 1,904,037 $ 1,582,266 $ 1,558,638 Online, phone, chat and other 280,912 274,289 139,714 Total Company $ 2,184,949 $ 1,856,555 $ 1,698,352 </t>
        </is>
      </c>
    </row>
    <row r="6">
      <c r="A6" s="4" t="inlineStr">
        <is>
          <t>Schedule of Sales Return Liability</t>
        </is>
      </c>
      <c r="B6" s="4" t="inlineStr">
        <is>
          <t xml:space="preserve">The activity in the sales returns liability account for 2021 and 2020 was as follows (in thousands): 2021 2020 Balance at beginning of year $ 24,765 $ 19,809 Additions that reduce net sales 91,975 81,513 Deduction from reserves (94,372) (76,557) Balance at end of period $ 22,368 $ 24,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ummary of Income Tax Expense (Benefit)</t>
        </is>
      </c>
      <c r="B4" s="4" t="inlineStr">
        <is>
          <t xml:space="preserve">Income tax expense consisted of the following (in thousands): 2021 2020 2019 Current: Federal $ 17,019 $ 29,762 $ 12,299 State 4,568 6,528 3,293 21,587 36,290 15,592 Deferred: Federal 10,954 584 2,591 State 1,004 (91) 480 11,958 493 3,071 Income tax expense $ 33,545 $ 36,783 $ 18,663 </t>
        </is>
      </c>
    </row>
    <row r="5">
      <c r="A5" s="4" t="inlineStr">
        <is>
          <t>Reconciliation of Income Tax Expense (Benefit) at the Statutory Federal Rate</t>
        </is>
      </c>
      <c r="B5" s="4" t="inlineStr">
        <is>
          <t>The following table provides a reconciliation between the statutory federal income tax rate and our effective income tax rate: 2021 2020 2019 Statutory federal income tax 21.0 % 21.0 % 21.0 % State income taxes, net of federal benefit 3.0 2.4 3.6 Stock-based compensation (6.3) (2.4) (4.3) R&amp;D tax credits (1.4) (1.4) (2.2) Non-deductible compensation 1.5 1.0 — Changes in unrecognized tax benefits (0.1) 0.3 (0.5) Other 0.2 — 1.0 Effective income tax rate 17.9 % 20.9 % 18.6 %</t>
        </is>
      </c>
    </row>
    <row r="6">
      <c r="A6" s="4" t="inlineStr">
        <is>
          <t>Summary of Deferred Income Taxes</t>
        </is>
      </c>
      <c r="B6" s="4" t="inlineStr">
        <is>
          <t>The tax effects of temporary differences that give rise to deferred income taxes were as follows (in thousands): 2021 2020 Deferred tax assets: Stock-based compensation $ 8,037 $ 7,518 Operating lease liabilities 102,292 86,692 Warranty and returns liabilities 7,459 8,496 Net operating loss carryforwards and credits 1,939 2,027 Compensation and benefits 8,206 6,045 Other 6,607 7,440 Total gross deferred tax assets 134,540 118,218 Valuation allowance (615) (615) Total gross deferred tax assets after valuation allowance 133,925 117,603 Deferred tax liabilities: Property and equipment 34,655 31,881 Operating lease right-of-use assets 92,778 78,824 Deferred revenue 5,460 4,987 Other 1,720 2,153 Total gross deferred tax liabilities 134,613 117,845 Net deferred tax liabilities $ (688) $ (242)</t>
        </is>
      </c>
    </row>
    <row r="7">
      <c r="A7" s="4" t="inlineStr">
        <is>
          <t>Summary of Reconciliations Unrecognized Tax Benefits</t>
        </is>
      </c>
      <c r="B7" s="4" t="inlineStr">
        <is>
          <t xml:space="preserve">Reconciliations of the beginning and ending amounts of unrecognized tax benefits were as follows (in thousands): Federal and State Tax 2021 2020 2019 Beginning balance $ 3,912 $ 3,337 $ 3,866 Increases related to current-year tax positions 831 860 638 Increases related to prior-year tax positions 4 27 134 Decreases related to prior-year tax positions (33) — (363) Lapse of statute of limitations (845) (312) (663) Settlements with taxing authorities — — (275) Ending balance $ 3,869 $ 3,912 $ 3,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 Additional Information (Details) - USD ($) $ in Millions</t>
        </is>
      </c>
      <c r="B1" s="2" t="inlineStr">
        <is>
          <t>Jan. 01, 2022</t>
        </is>
      </c>
      <c r="C1" s="2" t="inlineStr">
        <is>
          <t>Jan. 02, 2021</t>
        </is>
      </c>
    </row>
    <row r="2">
      <c r="A2" s="4" t="inlineStr">
        <is>
          <t>Accounts Payable</t>
        </is>
      </c>
    </row>
    <row r="3">
      <c r="A3" s="3" t="inlineStr">
        <is>
          <t>Cash and Cash Equivalents [Line Items]</t>
        </is>
      </c>
    </row>
    <row r="4">
      <c r="A4" s="4" t="inlineStr">
        <is>
          <t>Book overdrafts</t>
        </is>
      </c>
      <c r="B4" s="5" t="n">
        <v>15</v>
      </c>
      <c r="C4" s="5"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Property and Equipment - Estimated Useful Lives of Property and Equipment (Details)</t>
        </is>
      </c>
      <c r="B1" s="2" t="inlineStr">
        <is>
          <t>12 Months Ended</t>
        </is>
      </c>
    </row>
    <row r="2">
      <c r="B2" s="2" t="inlineStr">
        <is>
          <t>Jan. 01, 2022</t>
        </is>
      </c>
    </row>
    <row r="3">
      <c r="A3" s="4" t="inlineStr">
        <is>
          <t>Leasehold improvements | Minimum</t>
        </is>
      </c>
    </row>
    <row r="4">
      <c r="A4" s="3" t="inlineStr">
        <is>
          <t>Property and equipment [Line Items]</t>
        </is>
      </c>
    </row>
    <row r="5">
      <c r="A5" s="4" t="inlineStr">
        <is>
          <t>Estimated useful lives</t>
        </is>
      </c>
      <c r="B5" s="4" t="inlineStr">
        <is>
          <t>5 years</t>
        </is>
      </c>
    </row>
    <row r="6">
      <c r="A6" s="4" t="inlineStr">
        <is>
          <t>Leasehold improvements | Maximum</t>
        </is>
      </c>
    </row>
    <row r="7">
      <c r="A7" s="3" t="inlineStr">
        <is>
          <t>Property and equipment [Line Items]</t>
        </is>
      </c>
    </row>
    <row r="8">
      <c r="A8" s="4" t="inlineStr">
        <is>
          <t>Estimated useful lives</t>
        </is>
      </c>
      <c r="B8" s="4" t="inlineStr">
        <is>
          <t>15 years</t>
        </is>
      </c>
    </row>
    <row r="9">
      <c r="A9" s="4" t="inlineStr">
        <is>
          <t>Furniture and equipment | Minimum</t>
        </is>
      </c>
    </row>
    <row r="10">
      <c r="A10" s="3" t="inlineStr">
        <is>
          <t>Property and equipment [Line Items]</t>
        </is>
      </c>
    </row>
    <row r="11">
      <c r="A11" s="4" t="inlineStr">
        <is>
          <t>Estimated useful lives</t>
        </is>
      </c>
      <c r="B11" s="4" t="inlineStr">
        <is>
          <t>3 years</t>
        </is>
      </c>
    </row>
    <row r="12">
      <c r="A12" s="4" t="inlineStr">
        <is>
          <t>Furniture and equipment | Maximum</t>
        </is>
      </c>
    </row>
    <row r="13">
      <c r="A13" s="3" t="inlineStr">
        <is>
          <t>Property and equipment [Line Items]</t>
        </is>
      </c>
    </row>
    <row r="14">
      <c r="A14" s="4" t="inlineStr">
        <is>
          <t>Estimated useful lives</t>
        </is>
      </c>
      <c r="B14" s="4" t="inlineStr">
        <is>
          <t>15 years</t>
        </is>
      </c>
    </row>
    <row r="15">
      <c r="A15" s="4" t="inlineStr">
        <is>
          <t>Production machinery | Minimum</t>
        </is>
      </c>
    </row>
    <row r="16">
      <c r="A16" s="3" t="inlineStr">
        <is>
          <t>Property and equipment [Line Items]</t>
        </is>
      </c>
    </row>
    <row r="17">
      <c r="A17" s="4" t="inlineStr">
        <is>
          <t>Estimated useful lives</t>
        </is>
      </c>
      <c r="B17" s="4" t="inlineStr">
        <is>
          <t>3 years</t>
        </is>
      </c>
    </row>
    <row r="18">
      <c r="A18" s="4" t="inlineStr">
        <is>
          <t>Production machinery | Maximum</t>
        </is>
      </c>
    </row>
    <row r="19">
      <c r="A19" s="3" t="inlineStr">
        <is>
          <t>Property and equipment [Line Items]</t>
        </is>
      </c>
    </row>
    <row r="20">
      <c r="A20" s="4" t="inlineStr">
        <is>
          <t>Estimated useful lives</t>
        </is>
      </c>
      <c r="B20" s="4" t="inlineStr">
        <is>
          <t>7 years</t>
        </is>
      </c>
    </row>
    <row r="21">
      <c r="A21" s="4" t="inlineStr">
        <is>
          <t>Computer equipment and software | Minimum</t>
        </is>
      </c>
    </row>
    <row r="22">
      <c r="A22" s="3" t="inlineStr">
        <is>
          <t>Property and equipment [Line Items]</t>
        </is>
      </c>
    </row>
    <row r="23">
      <c r="A23" s="4" t="inlineStr">
        <is>
          <t>Estimated useful lives</t>
        </is>
      </c>
      <c r="B23" s="4" t="inlineStr">
        <is>
          <t>3 years</t>
        </is>
      </c>
    </row>
    <row r="24">
      <c r="A24" s="4" t="inlineStr">
        <is>
          <t>Computer equipment and software | Maximum</t>
        </is>
      </c>
    </row>
    <row r="25">
      <c r="A25" s="3" t="inlineStr">
        <is>
          <t>Property and equipment [Line Items]</t>
        </is>
      </c>
    </row>
    <row r="26">
      <c r="A26" s="4" t="inlineStr">
        <is>
          <t>Estimated useful lives</t>
        </is>
      </c>
      <c r="B26" s="4" t="inlineStr">
        <is>
          <t>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Goodwill and Intangible Assets, Net - Additional Information (Details)</t>
        </is>
      </c>
      <c r="B1" s="2" t="inlineStr">
        <is>
          <t>12 Months Ended</t>
        </is>
      </c>
    </row>
    <row r="2">
      <c r="B2" s="2" t="inlineStr">
        <is>
          <t>Jan. 01, 2022</t>
        </is>
      </c>
    </row>
    <row r="3">
      <c r="A3" s="4" t="inlineStr">
        <is>
          <t>Minimum</t>
        </is>
      </c>
    </row>
    <row r="4">
      <c r="A4" s="3" t="inlineStr">
        <is>
          <t>Definite-Lived Intangible Assets [Line Items]</t>
        </is>
      </c>
    </row>
    <row r="5">
      <c r="A5" s="4" t="inlineStr">
        <is>
          <t>Finite-lived intangible asset, useful life</t>
        </is>
      </c>
      <c r="B5" s="4" t="inlineStr">
        <is>
          <t>8 years</t>
        </is>
      </c>
    </row>
    <row r="6">
      <c r="A6" s="4" t="inlineStr">
        <is>
          <t>Maximum</t>
        </is>
      </c>
    </row>
    <row r="7">
      <c r="A7" s="3" t="inlineStr">
        <is>
          <t>Definite-Lived Intangible Assets [Line Items]</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Asset Impairment Charges - Additional Information (Details)</t>
        </is>
      </c>
      <c r="B1" s="2" t="inlineStr">
        <is>
          <t>12 Months Ended</t>
        </is>
      </c>
    </row>
    <row r="2">
      <c r="B2" s="2" t="inlineStr">
        <is>
          <t>Jan. 01, 2022USD ($)</t>
        </is>
      </c>
    </row>
    <row r="3">
      <c r="A3" s="3" t="inlineStr">
        <is>
          <t>Accounting Policies [Abstract]</t>
        </is>
      </c>
    </row>
    <row r="4">
      <c r="A4" s="4" t="inlineStr">
        <is>
          <t>Impairment of goodwill and intangible assets</t>
        </is>
      </c>
      <c r="B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Warranty Liabilities (Details) - USD ($) $ in Thousands</t>
        </is>
      </c>
      <c r="B1" s="2" t="inlineStr">
        <is>
          <t>12 Months Ended</t>
        </is>
      </c>
    </row>
    <row r="2">
      <c r="B2" s="2" t="inlineStr">
        <is>
          <t>Jan. 01, 2022</t>
        </is>
      </c>
      <c r="C2" s="2" t="inlineStr">
        <is>
          <t>Jan. 02, 2021</t>
        </is>
      </c>
      <c r="D2" s="2" t="inlineStr">
        <is>
          <t>Dec. 28, 2019</t>
        </is>
      </c>
    </row>
    <row r="3">
      <c r="A3" s="3" t="inlineStr">
        <is>
          <t>Warranty Liabilities [Roll Forward]</t>
        </is>
      </c>
    </row>
    <row r="4">
      <c r="A4" s="4" t="inlineStr">
        <is>
          <t>Balance at beginning of period</t>
        </is>
      </c>
      <c r="B4" s="5" t="n">
        <v>12152</v>
      </c>
      <c r="C4" s="5" t="n">
        <v>11345</v>
      </c>
      <c r="D4" s="5" t="n">
        <v>10389</v>
      </c>
    </row>
    <row r="5">
      <c r="A5" s="4" t="inlineStr">
        <is>
          <t>Additions charged to costs and expenses for current-year sales</t>
        </is>
      </c>
      <c r="B5" s="6" t="n">
        <v>16732</v>
      </c>
      <c r="C5" s="6" t="n">
        <v>13387</v>
      </c>
      <c r="D5" s="6" t="n">
        <v>10949</v>
      </c>
    </row>
    <row r="6">
      <c r="A6" s="4" t="inlineStr">
        <is>
          <t>Deductions from reserves</t>
        </is>
      </c>
      <c r="B6" s="6" t="n">
        <v>-18134</v>
      </c>
      <c r="C6" s="6" t="n">
        <v>-12158</v>
      </c>
      <c r="D6" s="6" t="n">
        <v>-11007</v>
      </c>
    </row>
    <row r="7">
      <c r="A7" s="4" t="inlineStr">
        <is>
          <t>Change in liabilities for pre-existing warranties during the current    year, including expirations</t>
        </is>
      </c>
      <c r="B7" s="6" t="n">
        <v>-681</v>
      </c>
      <c r="C7" s="6" t="n">
        <v>-422</v>
      </c>
      <c r="D7" s="6" t="n">
        <v>1014</v>
      </c>
    </row>
    <row r="8">
      <c r="A8" s="4" t="inlineStr">
        <is>
          <t>Balance at end of period</t>
        </is>
      </c>
      <c r="B8" s="5" t="n">
        <v>10069</v>
      </c>
      <c r="C8" s="5" t="n">
        <v>12152</v>
      </c>
      <c r="D8" s="5" t="n">
        <v>1134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Dividends - Additional Information (Details)</t>
        </is>
      </c>
      <c r="B1" s="2" t="inlineStr">
        <is>
          <t>12 Months Ended</t>
        </is>
      </c>
    </row>
    <row r="2">
      <c r="B2" s="2" t="inlineStr">
        <is>
          <t>Jan. 01, 2022</t>
        </is>
      </c>
    </row>
    <row r="3">
      <c r="A3" s="3" t="inlineStr">
        <is>
          <t>Accounting Policies [Abstract]</t>
        </is>
      </c>
    </row>
    <row r="4">
      <c r="A4" s="4" t="inlineStr">
        <is>
          <t>Leverage ratio</t>
        </is>
      </c>
      <c r="B4" s="4" t="inlineStr">
        <is>
          <t>37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Share Repurchases - Additional Information (Details)</t>
        </is>
      </c>
      <c r="B1" s="2" t="inlineStr">
        <is>
          <t>Jan. 01, 2022USD ($)</t>
        </is>
      </c>
    </row>
    <row r="2">
      <c r="A2" s="3" t="inlineStr">
        <is>
          <t>Accounting Policies [Abstract]</t>
        </is>
      </c>
    </row>
    <row r="3">
      <c r="A3" s="4" t="inlineStr">
        <is>
          <t>Remaining authorized stock purchase plan</t>
        </is>
      </c>
      <c r="B3" s="5" t="n">
        <v>403000000</v>
      </c>
    </row>
    <row r="4">
      <c r="A4" s="4" t="inlineStr">
        <is>
          <t>Approved share repurchase program</t>
        </is>
      </c>
      <c r="B4" s="5" t="n">
        <v>6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Business and Summary of Significant Accounting Policies - Revenue Recognition - Additional Information (Details)</t>
        </is>
      </c>
      <c r="B1" s="2" t="inlineStr">
        <is>
          <t>12 Months Ended</t>
        </is>
      </c>
    </row>
    <row r="2">
      <c r="B2" s="2" t="inlineStr">
        <is>
          <t>Jan. 01, 2022</t>
        </is>
      </c>
    </row>
    <row r="3">
      <c r="A3" s="4" t="inlineStr">
        <is>
          <t>SleepIQ Technology</t>
        </is>
      </c>
    </row>
    <row r="4">
      <c r="A4" s="3" t="inlineStr">
        <is>
          <t>Disaggregation of Revenue [Line Items]</t>
        </is>
      </c>
    </row>
    <row r="5">
      <c r="A5" s="4" t="inlineStr">
        <is>
          <t>Estimated product life</t>
        </is>
      </c>
      <c r="B5" s="4" t="inlineStr">
        <is>
          <t>4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Current assets:</t>
        </is>
      </c>
    </row>
    <row r="3">
      <c r="A3" s="4" t="inlineStr">
        <is>
          <t>Allowances</t>
        </is>
      </c>
      <c r="B3" s="5" t="n">
        <v>924</v>
      </c>
      <c r="C3" s="5" t="n">
        <v>1046</v>
      </c>
    </row>
    <row r="4">
      <c r="A4" s="3" t="inlineStr">
        <is>
          <t>Shareholders’ deficit:</t>
        </is>
      </c>
    </row>
    <row r="5">
      <c r="A5" s="4" t="inlineStr">
        <is>
          <t>Undesignated preferred stock, shares authorized (in shares)</t>
        </is>
      </c>
      <c r="B5" s="6" t="n">
        <v>5000000</v>
      </c>
      <c r="C5" s="6" t="n">
        <v>5000000</v>
      </c>
    </row>
    <row r="6">
      <c r="A6" s="4" t="inlineStr">
        <is>
          <t>Undesignated preferred stock, shares issued (in shares)</t>
        </is>
      </c>
      <c r="B6" s="6" t="n">
        <v>0</v>
      </c>
      <c r="C6" s="6" t="n">
        <v>0</v>
      </c>
    </row>
    <row r="7">
      <c r="A7" s="4" t="inlineStr">
        <is>
          <t>Undesignated 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42500000</v>
      </c>
      <c r="C9" s="6" t="n">
        <v>142500000</v>
      </c>
    </row>
    <row r="10">
      <c r="A10" s="4" t="inlineStr">
        <is>
          <t>Common stock, shares issued (in shares)</t>
        </is>
      </c>
      <c r="B10" s="6" t="n">
        <v>22683000</v>
      </c>
      <c r="C10" s="6" t="n">
        <v>25390000</v>
      </c>
    </row>
    <row r="11">
      <c r="A11" s="4" t="inlineStr">
        <is>
          <t>Common stock, shares outstanding (in shares)</t>
        </is>
      </c>
      <c r="B11" s="6" t="n">
        <v>22683000</v>
      </c>
      <c r="C11" s="6" t="n">
        <v>253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Costs - Additional Information (Details) - USD ($) $ in Million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Advertising expense</t>
        </is>
      </c>
      <c r="B4" s="5" t="n">
        <v>323</v>
      </c>
      <c r="C4" s="5" t="n">
        <v>253</v>
      </c>
      <c r="D4" s="5" t="n">
        <v>24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surance - Additional Information (Details) - USD ($) $ in Millions</t>
        </is>
      </c>
      <c r="B1" s="2" t="inlineStr">
        <is>
          <t>Jan. 01, 2022</t>
        </is>
      </c>
      <c r="C1" s="2" t="inlineStr">
        <is>
          <t>Jan. 02, 2021</t>
        </is>
      </c>
    </row>
    <row r="2">
      <c r="A2" s="3" t="inlineStr">
        <is>
          <t>Accounting Policies [Abstract]</t>
        </is>
      </c>
    </row>
    <row r="3">
      <c r="A3" s="4" t="inlineStr">
        <is>
          <t>Self-insurance liability</t>
        </is>
      </c>
      <c r="B3" s="5" t="n">
        <v>13</v>
      </c>
      <c r="C3" s="5" t="n">
        <v>11</v>
      </c>
    </row>
    <row r="4">
      <c r="A4" s="4" t="inlineStr">
        <is>
          <t>Self-insurance liability, current</t>
        </is>
      </c>
      <c r="B4" s="6" t="n">
        <v>9</v>
      </c>
      <c r="C4" s="6" t="n">
        <v>7</v>
      </c>
    </row>
    <row r="5">
      <c r="A5" s="4" t="inlineStr">
        <is>
          <t>Self-insurance liability, noncurrent</t>
        </is>
      </c>
      <c r="B5" s="5" t="n">
        <v>4</v>
      </c>
      <c r="C5"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tock-Based Compensation - Additional Information (Details) - shares shares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Number of shares available for grant</t>
        </is>
      </c>
      <c r="B4" s="8" t="n">
        <v>2.5</v>
      </c>
    </row>
    <row r="5">
      <c r="A5" s="4" t="inlineStr">
        <is>
          <t>Stock Options</t>
        </is>
      </c>
    </row>
    <row r="6">
      <c r="A6" s="3" t="inlineStr">
        <is>
          <t>Share-based Compensation Arrangement by Share-based Payment Award [Line Items]</t>
        </is>
      </c>
    </row>
    <row r="7">
      <c r="A7" s="4" t="inlineStr">
        <is>
          <t>Award option vesting period</t>
        </is>
      </c>
      <c r="B7" s="4" t="inlineStr">
        <is>
          <t>3 years</t>
        </is>
      </c>
    </row>
    <row r="8">
      <c r="A8" s="4" t="inlineStr">
        <is>
          <t>Award expiration period</t>
        </is>
      </c>
      <c r="B8" s="4" t="inlineStr">
        <is>
          <t>10 years</t>
        </is>
      </c>
    </row>
    <row r="9">
      <c r="A9" s="4" t="inlineStr">
        <is>
          <t>Time-Based Stock Awards</t>
        </is>
      </c>
    </row>
    <row r="10">
      <c r="A10" s="3" t="inlineStr">
        <is>
          <t>Share-based Compensation Arrangement by Share-based Payment Award [Line Items]</t>
        </is>
      </c>
    </row>
    <row r="11">
      <c r="A11" s="4" t="inlineStr">
        <is>
          <t>Award option vesting period</t>
        </is>
      </c>
      <c r="B11" s="4" t="inlineStr">
        <is>
          <t>3 years</t>
        </is>
      </c>
    </row>
    <row r="12">
      <c r="A12" s="4" t="inlineStr">
        <is>
          <t>Performance- Based Stock Awards | Minimum</t>
        </is>
      </c>
    </row>
    <row r="13">
      <c r="A13" s="3" t="inlineStr">
        <is>
          <t>Share-based Compensation Arrangement by Share-based Payment Award [Line Items]</t>
        </is>
      </c>
    </row>
    <row r="14">
      <c r="A14" s="4" t="inlineStr">
        <is>
          <t>Stock awards - shares awarded (as a percent)</t>
        </is>
      </c>
      <c r="B14" s="4" t="inlineStr">
        <is>
          <t>0.00%</t>
        </is>
      </c>
      <c r="C14" s="4" t="inlineStr">
        <is>
          <t>0.00%</t>
        </is>
      </c>
      <c r="D14" s="4" t="inlineStr">
        <is>
          <t>0.00%</t>
        </is>
      </c>
    </row>
    <row r="15">
      <c r="A15" s="4" t="inlineStr">
        <is>
          <t>Performance- Based Stock Awards | Maximum</t>
        </is>
      </c>
    </row>
    <row r="16">
      <c r="A16" s="3" t="inlineStr">
        <is>
          <t>Share-based Compensation Arrangement by Share-based Payment Award [Line Items]</t>
        </is>
      </c>
    </row>
    <row r="17">
      <c r="A17" s="4" t="inlineStr">
        <is>
          <t>Stock awards - shares awarded (as a percent)</t>
        </is>
      </c>
      <c r="B17" s="4" t="inlineStr">
        <is>
          <t>200.00%</t>
        </is>
      </c>
      <c r="C17" s="4" t="inlineStr">
        <is>
          <t>200.00%</t>
        </is>
      </c>
      <c r="D17" s="4" t="inlineStr">
        <is>
          <t>20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Level 1 - USD ($) $ in Millions</t>
        </is>
      </c>
      <c r="B1" s="2" t="inlineStr">
        <is>
          <t>Jan. 01, 2022</t>
        </is>
      </c>
      <c r="C1" s="2" t="inlineStr">
        <is>
          <t>Jan. 02, 2021</t>
        </is>
      </c>
    </row>
    <row r="2">
      <c r="A2" s="4" t="inlineStr">
        <is>
          <t>Other non-current assets | Available-for-sale securities</t>
        </is>
      </c>
    </row>
    <row r="3">
      <c r="A3" s="3" t="inlineStr">
        <is>
          <t>Fair Value, Assets and Liabilities Measured on Recurring and Nonrecurring Basis [Line Items]</t>
        </is>
      </c>
    </row>
    <row r="4">
      <c r="A4" s="4" t="inlineStr">
        <is>
          <t>Marketable securities assets funding the deferred compensation plan</t>
        </is>
      </c>
      <c r="B4" s="5" t="n">
        <v>19</v>
      </c>
      <c r="C4" s="5" t="n">
        <v>12</v>
      </c>
    </row>
    <row r="5">
      <c r="A5" s="4" t="inlineStr">
        <is>
          <t>Other non-current liabilities</t>
        </is>
      </c>
    </row>
    <row r="6">
      <c r="A6" s="3" t="inlineStr">
        <is>
          <t>Fair Value, Assets and Liabilities Measured on Recurring and Nonrecurring Basis [Line Items]</t>
        </is>
      </c>
    </row>
    <row r="7">
      <c r="A7" s="4" t="inlineStr">
        <is>
          <t>Deferred compensation plan liability</t>
        </is>
      </c>
      <c r="B7" s="5" t="n">
        <v>19</v>
      </c>
      <c r="C7" s="5"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01, 2022</t>
        </is>
      </c>
      <c r="C1" s="2" t="inlineStr">
        <is>
          <t>Jan. 02, 2021</t>
        </is>
      </c>
    </row>
    <row r="2">
      <c r="A2" s="3" t="inlineStr">
        <is>
          <t>Inventory Disclosure [Abstract]</t>
        </is>
      </c>
    </row>
    <row r="3">
      <c r="A3" s="4" t="inlineStr">
        <is>
          <t>Raw materials</t>
        </is>
      </c>
      <c r="B3" s="5" t="n">
        <v>11752</v>
      </c>
      <c r="C3" s="5" t="n">
        <v>12599</v>
      </c>
    </row>
    <row r="4">
      <c r="A4" s="4" t="inlineStr">
        <is>
          <t>Work in progress</t>
        </is>
      </c>
      <c r="B4" s="6" t="n">
        <v>83</v>
      </c>
      <c r="C4" s="6" t="n">
        <v>103</v>
      </c>
    </row>
    <row r="5">
      <c r="A5" s="4" t="inlineStr">
        <is>
          <t>Finished goods</t>
        </is>
      </c>
      <c r="B5" s="6" t="n">
        <v>93809</v>
      </c>
      <c r="C5" s="6" t="n">
        <v>68660</v>
      </c>
    </row>
    <row r="6">
      <c r="A6" s="4" t="inlineStr">
        <is>
          <t>Inventories</t>
        </is>
      </c>
      <c r="B6" s="5" t="n">
        <v>105644</v>
      </c>
      <c r="C6" s="5" t="n">
        <v>813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Finished Goods Inventories (Details) - USD ($) $ in Thousands</t>
        </is>
      </c>
      <c r="B1" s="2" t="inlineStr">
        <is>
          <t>Jan. 01, 2022</t>
        </is>
      </c>
      <c r="C1" s="2" t="inlineStr">
        <is>
          <t>Jan. 02, 2021</t>
        </is>
      </c>
    </row>
    <row r="2">
      <c r="A2" s="3" t="inlineStr">
        <is>
          <t>Inventory Disclosure [Abstract]</t>
        </is>
      </c>
    </row>
    <row r="3">
      <c r="A3" s="4" t="inlineStr">
        <is>
          <t>Finished beds, including retail display beds and deliveries in-transit to those customers who have utilized home delivery services</t>
        </is>
      </c>
      <c r="B3" s="5" t="n">
        <v>40686</v>
      </c>
      <c r="C3" s="5" t="n">
        <v>21442</v>
      </c>
    </row>
    <row r="4">
      <c r="A4" s="4" t="inlineStr">
        <is>
          <t>Finished components that were ready for assembly for the completion of beds</t>
        </is>
      </c>
      <c r="B4" s="6" t="n">
        <v>32835</v>
      </c>
      <c r="C4" s="6" t="n">
        <v>28108</v>
      </c>
    </row>
    <row r="5">
      <c r="A5" s="4" t="inlineStr">
        <is>
          <t>Retail accessories</t>
        </is>
      </c>
      <c r="B5" s="6" t="n">
        <v>20288</v>
      </c>
      <c r="C5" s="6" t="n">
        <v>19110</v>
      </c>
    </row>
    <row r="6">
      <c r="A6" s="4" t="inlineStr">
        <is>
          <t>Finished goods inventory</t>
        </is>
      </c>
      <c r="B6" s="5" t="n">
        <v>93809</v>
      </c>
      <c r="C6" s="5" t="n">
        <v>68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01, 2022</t>
        </is>
      </c>
      <c r="C1" s="2" t="inlineStr">
        <is>
          <t>Jan. 02, 2021</t>
        </is>
      </c>
    </row>
    <row r="2">
      <c r="A2" s="3" t="inlineStr">
        <is>
          <t>Property and equipment [Line Items]</t>
        </is>
      </c>
    </row>
    <row r="3">
      <c r="A3" s="4" t="inlineStr">
        <is>
          <t>Less: Accumulated depreciation and amortization</t>
        </is>
      </c>
      <c r="B3" s="5" t="n">
        <v>-344024</v>
      </c>
      <c r="C3" s="5" t="n">
        <v>-306278</v>
      </c>
    </row>
    <row r="4">
      <c r="A4" s="4" t="inlineStr">
        <is>
          <t>Property and equipment, net</t>
        </is>
      </c>
      <c r="B4" s="6" t="n">
        <v>195128</v>
      </c>
      <c r="C4" s="6" t="n">
        <v>175223</v>
      </c>
    </row>
    <row r="5">
      <c r="A5" s="4" t="inlineStr">
        <is>
          <t>Leasehold improvements</t>
        </is>
      </c>
    </row>
    <row r="6">
      <c r="A6" s="3" t="inlineStr">
        <is>
          <t>Property and equipment [Line Items]</t>
        </is>
      </c>
    </row>
    <row r="7">
      <c r="A7" s="4" t="inlineStr">
        <is>
          <t>Property and equipment, gross</t>
        </is>
      </c>
      <c r="B7" s="6" t="n">
        <v>130640</v>
      </c>
      <c r="C7" s="6" t="n">
        <v>115901</v>
      </c>
    </row>
    <row r="8">
      <c r="A8" s="4" t="inlineStr">
        <is>
          <t>Furniture and equipment</t>
        </is>
      </c>
    </row>
    <row r="9">
      <c r="A9" s="3" t="inlineStr">
        <is>
          <t>Property and equipment [Line Items]</t>
        </is>
      </c>
    </row>
    <row r="10">
      <c r="A10" s="4" t="inlineStr">
        <is>
          <t>Property and equipment, gross</t>
        </is>
      </c>
      <c r="B10" s="6" t="n">
        <v>136464</v>
      </c>
      <c r="C10" s="6" t="n">
        <v>125292</v>
      </c>
    </row>
    <row r="11">
      <c r="A11" s="4" t="inlineStr">
        <is>
          <t>Production machinery, computer equipment and software</t>
        </is>
      </c>
    </row>
    <row r="12">
      <c r="A12" s="3" t="inlineStr">
        <is>
          <t>Property and equipment [Line Items]</t>
        </is>
      </c>
    </row>
    <row r="13">
      <c r="A13" s="4" t="inlineStr">
        <is>
          <t>Property and equipment, gross</t>
        </is>
      </c>
      <c r="B13" s="6" t="n">
        <v>257802</v>
      </c>
      <c r="C13" s="6" t="n">
        <v>233249</v>
      </c>
    </row>
    <row r="14">
      <c r="A14" s="4" t="inlineStr">
        <is>
          <t>Construction in progress</t>
        </is>
      </c>
    </row>
    <row r="15">
      <c r="A15" s="3" t="inlineStr">
        <is>
          <t>Property and equipment [Line Items]</t>
        </is>
      </c>
    </row>
    <row r="16">
      <c r="A16" s="4" t="inlineStr">
        <is>
          <t>Property and equipment, gross</t>
        </is>
      </c>
      <c r="B16" s="5" t="n">
        <v>14246</v>
      </c>
      <c r="C16" s="5" t="n">
        <v>7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Jan. 01, 2022</t>
        </is>
      </c>
      <c r="C2" s="2" t="inlineStr">
        <is>
          <t>Jan. 02, 2021</t>
        </is>
      </c>
      <c r="D2" s="2" t="inlineStr">
        <is>
          <t>Dec. 28, 2019</t>
        </is>
      </c>
    </row>
    <row r="3">
      <c r="A3" s="3" t="inlineStr">
        <is>
          <t>Goodwill And Intangible Assets [Line Items]</t>
        </is>
      </c>
    </row>
    <row r="4">
      <c r="A4" s="4" t="inlineStr">
        <is>
          <t>Goodwill</t>
        </is>
      </c>
      <c r="B4" s="5" t="n">
        <v>64</v>
      </c>
      <c r="C4" s="5" t="n">
        <v>64</v>
      </c>
    </row>
    <row r="5">
      <c r="A5" s="4" t="inlineStr">
        <is>
          <t>Developed Technologies</t>
        </is>
      </c>
    </row>
    <row r="6">
      <c r="A6" s="3" t="inlineStr">
        <is>
          <t>Goodwill And Intangible Assets [Line Items]</t>
        </is>
      </c>
    </row>
    <row r="7">
      <c r="A7" s="4" t="inlineStr">
        <is>
          <t>Gross carrying amount</t>
        </is>
      </c>
      <c r="B7" s="6" t="n">
        <v>19</v>
      </c>
      <c r="C7" s="6" t="n">
        <v>19</v>
      </c>
    </row>
    <row r="8">
      <c r="A8" s="4" t="inlineStr">
        <is>
          <t>Accumulated amortization</t>
        </is>
      </c>
      <c r="B8" s="6" t="n">
        <v>16</v>
      </c>
      <c r="C8" s="6" t="n">
        <v>13</v>
      </c>
    </row>
    <row r="9">
      <c r="A9" s="4" t="inlineStr">
        <is>
          <t>Amortization expense definite-lived intangible assets</t>
        </is>
      </c>
      <c r="B9" s="6" t="n">
        <v>2</v>
      </c>
      <c r="C9" s="6" t="n">
        <v>2</v>
      </c>
      <c r="D9" s="5" t="n">
        <v>2</v>
      </c>
    </row>
    <row r="10">
      <c r="A10" s="4" t="inlineStr">
        <is>
          <t>Patents</t>
        </is>
      </c>
    </row>
    <row r="11">
      <c r="A11" s="3" t="inlineStr">
        <is>
          <t>Goodwill And Intangible Assets [Line Items]</t>
        </is>
      </c>
    </row>
    <row r="12">
      <c r="A12" s="4" t="inlineStr">
        <is>
          <t>Gross carrying amount</t>
        </is>
      </c>
      <c r="B12" s="6" t="n">
        <v>2</v>
      </c>
      <c r="C12" s="6" t="n">
        <v>2</v>
      </c>
    </row>
    <row r="13">
      <c r="A13" s="4" t="inlineStr">
        <is>
          <t>Accumulated amortization</t>
        </is>
      </c>
      <c r="B13" s="8" t="n">
        <v>0.3</v>
      </c>
      <c r="C13" s="8" t="n">
        <v>0.1</v>
      </c>
    </row>
    <row r="14">
      <c r="A14" s="4" t="inlineStr">
        <is>
          <t>Amortization expense definite-lived intangible assets</t>
        </is>
      </c>
      <c r="B14" s="8" t="n">
        <v>0.2</v>
      </c>
      <c r="C14" s="8" t="n">
        <v>0.1</v>
      </c>
    </row>
    <row r="15">
      <c r="A15" s="4" t="inlineStr">
        <is>
          <t>Trade Names</t>
        </is>
      </c>
    </row>
    <row r="16">
      <c r="A16" s="3" t="inlineStr">
        <is>
          <t>Goodwill And Intangible Assets [Line Items]</t>
        </is>
      </c>
    </row>
    <row r="17">
      <c r="A17" s="4" t="inlineStr">
        <is>
          <t>Indefinite-lived trade name/trademarks</t>
        </is>
      </c>
      <c r="B17" s="9" t="n">
        <v>1.4</v>
      </c>
      <c r="C17" s="9" t="n">
        <v>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Annual Amortization for Definite-Lived Intangible Assets (Details) $ in Thousands</t>
        </is>
      </c>
      <c r="B1" s="2" t="inlineStr">
        <is>
          <t>Jan. 01, 2022USD ($)</t>
        </is>
      </c>
    </row>
    <row r="2">
      <c r="A2" s="3" t="inlineStr">
        <is>
          <t>Goodwill and Intangible Assets Disclosure [Abstract]</t>
        </is>
      </c>
    </row>
    <row r="3">
      <c r="A3" s="4" t="inlineStr">
        <is>
          <t>2022</t>
        </is>
      </c>
      <c r="B3" s="5" t="n">
        <v>2403</v>
      </c>
    </row>
    <row r="4">
      <c r="A4" s="4" t="inlineStr">
        <is>
          <t>2023</t>
        </is>
      </c>
      <c r="B4" s="6" t="n">
        <v>1431</v>
      </c>
    </row>
    <row r="5">
      <c r="A5" s="4" t="inlineStr">
        <is>
          <t>2024</t>
        </is>
      </c>
      <c r="B5" s="6" t="n">
        <v>222</v>
      </c>
    </row>
    <row r="6">
      <c r="A6" s="4" t="inlineStr">
        <is>
          <t>2025</t>
        </is>
      </c>
      <c r="B6" s="6" t="n">
        <v>226</v>
      </c>
    </row>
    <row r="7">
      <c r="A7" s="4" t="inlineStr">
        <is>
          <t>2026</t>
        </is>
      </c>
      <c r="B7" s="6" t="n">
        <v>222</v>
      </c>
    </row>
    <row r="8">
      <c r="A8" s="4" t="inlineStr">
        <is>
          <t>Thereafter</t>
        </is>
      </c>
      <c r="B8" s="6" t="n">
        <v>522</v>
      </c>
    </row>
    <row r="9">
      <c r="A9" s="4" t="inlineStr">
        <is>
          <t>Total future amortization for definite-lived intangible assets</t>
        </is>
      </c>
      <c r="B9" s="5" t="n">
        <v>5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redit Agreement - Additional Information (Details) $ in Millions</t>
        </is>
      </c>
      <c r="B1" s="2" t="inlineStr">
        <is>
          <t>Jan. 01, 2022USD ($)</t>
        </is>
      </c>
    </row>
    <row r="2">
      <c r="A2" s="3" t="inlineStr">
        <is>
          <t>Debt Disclosure [Abstract]</t>
        </is>
      </c>
    </row>
    <row r="3">
      <c r="A3" s="4" t="inlineStr">
        <is>
          <t>Current borrowing capacity</t>
        </is>
      </c>
      <c r="B3" s="5" t="n">
        <v>825</v>
      </c>
    </row>
    <row r="4">
      <c r="A4" s="4" t="inlineStr">
        <is>
          <t>Total availability</t>
        </is>
      </c>
      <c r="B4" s="5" t="n">
        <v>1200</v>
      </c>
    </row>
    <row r="5">
      <c r="A5" s="4" t="inlineStr">
        <is>
          <t>Maximum leverage ratio</t>
        </is>
      </c>
      <c r="B5" s="4" t="inlineStr">
        <is>
          <t>450.00%</t>
        </is>
      </c>
    </row>
    <row r="6">
      <c r="A6" s="4" t="inlineStr">
        <is>
          <t>Minimum interest coverage ratio</t>
        </is>
      </c>
      <c r="B6" s="4" t="inlineStr">
        <is>
          <t>3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5" t="n">
        <v>2184949</v>
      </c>
      <c r="C4" s="5" t="n">
        <v>1856555</v>
      </c>
      <c r="D4" s="5" t="n">
        <v>1698352</v>
      </c>
    </row>
    <row r="5">
      <c r="A5" s="4" t="inlineStr">
        <is>
          <t>Cost of sales</t>
        </is>
      </c>
      <c r="B5" s="6" t="n">
        <v>866102</v>
      </c>
      <c r="C5" s="6" t="n">
        <v>700555</v>
      </c>
      <c r="D5" s="6" t="n">
        <v>646429</v>
      </c>
    </row>
    <row r="6">
      <c r="A6" s="4" t="inlineStr">
        <is>
          <t>Gross profit</t>
        </is>
      </c>
      <c r="B6" s="6" t="n">
        <v>1318847</v>
      </c>
      <c r="C6" s="6" t="n">
        <v>1156000</v>
      </c>
      <c r="D6" s="6" t="n">
        <v>1051923</v>
      </c>
    </row>
    <row r="7">
      <c r="A7" s="3" t="inlineStr">
        <is>
          <t>Operating expenses:</t>
        </is>
      </c>
    </row>
    <row r="8">
      <c r="A8" s="4" t="inlineStr">
        <is>
          <t>Sales and marketing</t>
        </is>
      </c>
      <c r="B8" s="6" t="n">
        <v>905359</v>
      </c>
      <c r="C8" s="6" t="n">
        <v>771195</v>
      </c>
      <c r="D8" s="6" t="n">
        <v>766922</v>
      </c>
    </row>
    <row r="9">
      <c r="A9" s="4" t="inlineStr">
        <is>
          <t>General and administrative</t>
        </is>
      </c>
      <c r="B9" s="6" t="n">
        <v>161412</v>
      </c>
      <c r="C9" s="6" t="n">
        <v>158999</v>
      </c>
      <c r="D9" s="6" t="n">
        <v>137956</v>
      </c>
    </row>
    <row r="10">
      <c r="A10" s="4" t="inlineStr">
        <is>
          <t>Research and development</t>
        </is>
      </c>
      <c r="B10" s="6" t="n">
        <v>58540</v>
      </c>
      <c r="C10" s="6" t="n">
        <v>40910</v>
      </c>
      <c r="D10" s="6" t="n">
        <v>34950</v>
      </c>
    </row>
    <row r="11">
      <c r="A11" s="4" t="inlineStr">
        <is>
          <t>Total operating expenses</t>
        </is>
      </c>
      <c r="B11" s="6" t="n">
        <v>1125311</v>
      </c>
      <c r="C11" s="6" t="n">
        <v>971104</v>
      </c>
      <c r="D11" s="6" t="n">
        <v>939828</v>
      </c>
    </row>
    <row r="12">
      <c r="A12" s="4" t="inlineStr">
        <is>
          <t>Operating income</t>
        </is>
      </c>
      <c r="B12" s="6" t="n">
        <v>193536</v>
      </c>
      <c r="C12" s="6" t="n">
        <v>184896</v>
      </c>
      <c r="D12" s="6" t="n">
        <v>112095</v>
      </c>
    </row>
    <row r="13">
      <c r="A13" s="4" t="inlineStr">
        <is>
          <t>Interest expense, net</t>
        </is>
      </c>
      <c r="B13" s="6" t="n">
        <v>6245</v>
      </c>
      <c r="C13" s="6" t="n">
        <v>8924</v>
      </c>
      <c r="D13" s="6" t="n">
        <v>11587</v>
      </c>
    </row>
    <row r="14">
      <c r="A14" s="4" t="inlineStr">
        <is>
          <t>Income before income taxes</t>
        </is>
      </c>
      <c r="B14" s="6" t="n">
        <v>187291</v>
      </c>
      <c r="C14" s="6" t="n">
        <v>175972</v>
      </c>
      <c r="D14" s="6" t="n">
        <v>100508</v>
      </c>
    </row>
    <row r="15">
      <c r="A15" s="4" t="inlineStr">
        <is>
          <t>Income tax expense</t>
        </is>
      </c>
      <c r="B15" s="6" t="n">
        <v>33545</v>
      </c>
      <c r="C15" s="6" t="n">
        <v>36783</v>
      </c>
      <c r="D15" s="6" t="n">
        <v>18663</v>
      </c>
    </row>
    <row r="16">
      <c r="A16" s="4" t="inlineStr">
        <is>
          <t>Net income</t>
        </is>
      </c>
      <c r="B16" s="5" t="n">
        <v>153746</v>
      </c>
      <c r="C16" s="5" t="n">
        <v>139189</v>
      </c>
      <c r="D16" s="5" t="n">
        <v>81845</v>
      </c>
    </row>
    <row r="17">
      <c r="A17" s="3" t="inlineStr">
        <is>
          <t>Basic net income per share:</t>
        </is>
      </c>
    </row>
    <row r="18">
      <c r="A18" s="4" t="inlineStr">
        <is>
          <t>Net income - basic (in dollars per share)</t>
        </is>
      </c>
      <c r="B18" s="7" t="n">
        <v>6.4</v>
      </c>
      <c r="C18" s="7" t="n">
        <v>5.03</v>
      </c>
      <c r="D18" s="7" t="n">
        <v>2.78</v>
      </c>
    </row>
    <row r="19">
      <c r="A19" s="4" t="inlineStr">
        <is>
          <t>Weighted-average shares - basic (in shares)</t>
        </is>
      </c>
      <c r="B19" s="6" t="n">
        <v>24038</v>
      </c>
      <c r="C19" s="6" t="n">
        <v>27665</v>
      </c>
      <c r="D19" s="6" t="n">
        <v>29472</v>
      </c>
    </row>
    <row r="20">
      <c r="A20" s="3" t="inlineStr">
        <is>
          <t>Diluted net income per share:</t>
        </is>
      </c>
    </row>
    <row r="21">
      <c r="A21" s="4" t="inlineStr">
        <is>
          <t>Net income - diluted (in dollars per share)</t>
        </is>
      </c>
      <c r="B21" s="7" t="n">
        <v>6.16</v>
      </c>
      <c r="C21" s="7" t="n">
        <v>4.9</v>
      </c>
      <c r="D21" s="7" t="n">
        <v>2.7</v>
      </c>
    </row>
    <row r="22">
      <c r="A22" s="4" t="inlineStr">
        <is>
          <t>Weighted-average shares (in shares)</t>
        </is>
      </c>
      <c r="B22" s="6" t="n">
        <v>24947</v>
      </c>
      <c r="C22" s="6" t="n">
        <v>28428</v>
      </c>
      <c r="D22" s="6" t="n">
        <v>303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Borrowings Under Credit Facility (Details) - USD ($) $ in Thousands</t>
        </is>
      </c>
      <c r="B1" s="2" t="inlineStr">
        <is>
          <t>Jan. 01, 2022</t>
        </is>
      </c>
      <c r="C1" s="2" t="inlineStr">
        <is>
          <t>Jan. 02, 2021</t>
        </is>
      </c>
    </row>
    <row r="2">
      <c r="A2" s="3" t="inlineStr">
        <is>
          <t>Debt Disclosure [Abstract]</t>
        </is>
      </c>
    </row>
    <row r="3">
      <c r="A3" s="4" t="inlineStr">
        <is>
          <t>Outstanding borrowings</t>
        </is>
      </c>
      <c r="B3" s="5" t="n">
        <v>382500</v>
      </c>
      <c r="C3" s="5" t="n">
        <v>244200</v>
      </c>
    </row>
    <row r="4">
      <c r="A4" s="4" t="inlineStr">
        <is>
          <t>Outstanding letters of credit</t>
        </is>
      </c>
      <c r="B4" s="6" t="n">
        <v>3997</v>
      </c>
      <c r="C4" s="6" t="n">
        <v>3997</v>
      </c>
    </row>
    <row r="5">
      <c r="A5" s="4" t="inlineStr">
        <is>
          <t>Additional borrowing capacity</t>
        </is>
      </c>
      <c r="B5" s="5" t="n">
        <v>438503</v>
      </c>
      <c r="C5" s="5" t="n">
        <v>201803</v>
      </c>
    </row>
    <row r="6">
      <c r="A6" s="4" t="inlineStr">
        <is>
          <t>Weighted-average interest rate</t>
        </is>
      </c>
      <c r="B6" s="4" t="inlineStr">
        <is>
          <t>1.60%</t>
        </is>
      </c>
      <c r="C6" s="4" t="inlineStr">
        <is>
          <t>1.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Leases - Additional Information (Details)</t>
        </is>
      </c>
      <c r="B1" s="2" t="inlineStr">
        <is>
          <t>Jan. 01, 2022</t>
        </is>
      </c>
    </row>
    <row r="2">
      <c r="A2" s="4" t="inlineStr">
        <is>
          <t>Retail Store Leases | Minimum</t>
        </is>
      </c>
    </row>
    <row r="3">
      <c r="A3" s="3" t="inlineStr">
        <is>
          <t>Lessee, Lease, Description [Line Items]</t>
        </is>
      </c>
    </row>
    <row r="4">
      <c r="A4" s="4" t="inlineStr">
        <is>
          <t>Lease term</t>
        </is>
      </c>
      <c r="B4" s="4" t="inlineStr">
        <is>
          <t>5 years</t>
        </is>
      </c>
    </row>
    <row r="5">
      <c r="A5" s="4" t="inlineStr">
        <is>
          <t>Retail Store Leases | Maximum</t>
        </is>
      </c>
    </row>
    <row r="6">
      <c r="A6" s="3" t="inlineStr">
        <is>
          <t>Lessee, Lease, Description [Line Items]</t>
        </is>
      </c>
    </row>
    <row r="7">
      <c r="A7" s="4" t="inlineStr">
        <is>
          <t>Lease term</t>
        </is>
      </c>
      <c r="B7" s="4" t="inlineStr">
        <is>
          <t>10 years</t>
        </is>
      </c>
    </row>
    <row r="8">
      <c r="A8" s="4" t="inlineStr">
        <is>
          <t>Office and Manufacturing Leases | Maximum</t>
        </is>
      </c>
    </row>
    <row r="9">
      <c r="A9" s="3" t="inlineStr">
        <is>
          <t>Lessee, Lease, Description [Line Items]</t>
        </is>
      </c>
    </row>
    <row r="10">
      <c r="A10" s="4" t="inlineStr">
        <is>
          <t>Lease term</t>
        </is>
      </c>
      <c r="B10" s="4" t="inlineStr">
        <is>
          <t>15 years</t>
        </is>
      </c>
    </row>
    <row r="11">
      <c r="A11" s="4" t="inlineStr">
        <is>
          <t>Lease Vehicles and Certain Equipment Under Operating Leases | Minimum</t>
        </is>
      </c>
    </row>
    <row r="12">
      <c r="A12" s="3" t="inlineStr">
        <is>
          <t>Lessee, Lease, Description [Line Items]</t>
        </is>
      </c>
    </row>
    <row r="13">
      <c r="A13" s="4" t="inlineStr">
        <is>
          <t>Lease term</t>
        </is>
      </c>
      <c r="B13" s="4" t="inlineStr">
        <is>
          <t>3 years</t>
        </is>
      </c>
    </row>
    <row r="14">
      <c r="A14" s="4" t="inlineStr">
        <is>
          <t>Lease Vehicles and Certain Equipment Under Operating Leases | Maximum</t>
        </is>
      </c>
    </row>
    <row r="15">
      <c r="A15" s="3" t="inlineStr">
        <is>
          <t>Lessee, Lease, Description [Line Items]</t>
        </is>
      </c>
    </row>
    <row r="16">
      <c r="A16" s="4" t="inlineStr">
        <is>
          <t>Lease term</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Operating lease costs</t>
        </is>
      </c>
      <c r="B4" s="5" t="n">
        <v>99474</v>
      </c>
      <c r="C4" s="5" t="n">
        <v>90311</v>
      </c>
      <c r="D4" s="5" t="n">
        <v>86026</v>
      </c>
    </row>
    <row r="5">
      <c r="A5" s="4" t="inlineStr">
        <is>
          <t>Variable lease costs</t>
        </is>
      </c>
      <c r="B5" s="5" t="n">
        <v>2205</v>
      </c>
      <c r="C5" s="5" t="n">
        <v>1147</v>
      </c>
      <c r="D5" s="5" t="n">
        <v>18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an. 01, 2022</t>
        </is>
      </c>
      <c r="C1" s="2" t="inlineStr">
        <is>
          <t>Jan. 02, 2021</t>
        </is>
      </c>
    </row>
    <row r="2">
      <c r="A2" s="3" t="inlineStr">
        <is>
          <t>Leases [Abstract]</t>
        </is>
      </c>
    </row>
    <row r="3">
      <c r="A3" s="4" t="inlineStr">
        <is>
          <t>2022</t>
        </is>
      </c>
      <c r="B3" s="5" t="n">
        <v>94881</v>
      </c>
    </row>
    <row r="4">
      <c r="A4" s="4" t="inlineStr">
        <is>
          <t>2023</t>
        </is>
      </c>
      <c r="B4" s="6" t="n">
        <v>85944</v>
      </c>
    </row>
    <row r="5">
      <c r="A5" s="4" t="inlineStr">
        <is>
          <t>2024</t>
        </is>
      </c>
      <c r="B5" s="6" t="n">
        <v>74288</v>
      </c>
    </row>
    <row r="6">
      <c r="A6" s="4" t="inlineStr">
        <is>
          <t>2025</t>
        </is>
      </c>
      <c r="B6" s="6" t="n">
        <v>64404</v>
      </c>
    </row>
    <row r="7">
      <c r="A7" s="4" t="inlineStr">
        <is>
          <t>2026</t>
        </is>
      </c>
      <c r="B7" s="6" t="n">
        <v>53113</v>
      </c>
    </row>
    <row r="8">
      <c r="A8" s="4" t="inlineStr">
        <is>
          <t>Thereafter</t>
        </is>
      </c>
      <c r="B8" s="6" t="n">
        <v>118977</v>
      </c>
    </row>
    <row r="9">
      <c r="A9" s="4" t="inlineStr">
        <is>
          <t>Total operating lease payments</t>
        </is>
      </c>
      <c r="B9" s="6" t="n">
        <v>491607</v>
      </c>
    </row>
    <row r="10">
      <c r="A10" s="4" t="inlineStr">
        <is>
          <t>Less: Interest</t>
        </is>
      </c>
      <c r="B10" s="6" t="n">
        <v>83055</v>
      </c>
    </row>
    <row r="11">
      <c r="A11" s="4" t="inlineStr">
        <is>
          <t>Present value of operating lease liabilities</t>
        </is>
      </c>
      <c r="B11" s="6" t="n">
        <v>408552</v>
      </c>
    </row>
    <row r="12">
      <c r="A12" s="4" t="inlineStr">
        <is>
          <t>Amount leases executed, not yet commenced, excluded from table</t>
        </is>
      </c>
      <c r="B12" s="6" t="n">
        <v>82000</v>
      </c>
    </row>
    <row r="13">
      <c r="A13" s="4" t="inlineStr">
        <is>
          <t>Operating Lease, Liability Current</t>
        </is>
      </c>
      <c r="B13" s="5" t="n">
        <v>72360</v>
      </c>
      <c r="C13" s="5" t="n">
        <v>62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Other Information Related Operating Leases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Weighted-average remaining lease term (years)</t>
        </is>
      </c>
      <c r="B4" s="4" t="inlineStr">
        <is>
          <t>6 years 4 months 24 days</t>
        </is>
      </c>
      <c r="C4" s="4" t="inlineStr">
        <is>
          <t>6 years 3 months 18 days</t>
        </is>
      </c>
    </row>
    <row r="5">
      <c r="A5" s="4" t="inlineStr">
        <is>
          <t>Weighted-average discount rate</t>
        </is>
      </c>
      <c r="B5" s="4" t="inlineStr">
        <is>
          <t>6.10%</t>
        </is>
      </c>
      <c r="C5" s="4" t="inlineStr">
        <is>
          <t>6.90%</t>
        </is>
      </c>
    </row>
    <row r="6">
      <c r="A6" s="4" t="inlineStr">
        <is>
          <t>Cash paid for amounts included in present value of operating lease liabilities</t>
        </is>
      </c>
      <c r="B6" s="5" t="n">
        <v>90198</v>
      </c>
      <c r="C6" s="5" t="n">
        <v>85497</v>
      </c>
      <c r="D6" s="5" t="n">
        <v>81718</v>
      </c>
    </row>
    <row r="7">
      <c r="A7" s="4" t="inlineStr">
        <is>
          <t>Right-of-use assets obtained in exchange for operating lease liabilities</t>
        </is>
      </c>
      <c r="B7" s="5" t="n">
        <v>109000</v>
      </c>
      <c r="C7" s="5" t="n">
        <v>43860</v>
      </c>
      <c r="D7" s="5" t="n">
        <v>753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Stock-Based Compensation Expense (Details) - USD ($) $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Total stock-based compensation expense</t>
        </is>
      </c>
      <c r="B4" s="5" t="n">
        <v>23214</v>
      </c>
      <c r="C4" s="5" t="n">
        <v>21813</v>
      </c>
      <c r="D4" s="5" t="n">
        <v>16657</v>
      </c>
    </row>
    <row r="5">
      <c r="A5" s="4" t="inlineStr">
        <is>
          <t>Income tax benefit</t>
        </is>
      </c>
      <c r="B5" s="6" t="n">
        <v>5722</v>
      </c>
      <c r="C5" s="6" t="n">
        <v>5126</v>
      </c>
      <c r="D5" s="6" t="n">
        <v>3998</v>
      </c>
    </row>
    <row r="6">
      <c r="A6" s="4" t="inlineStr">
        <is>
          <t>Total stock-based compensation expense, net of tax</t>
        </is>
      </c>
      <c r="B6" s="6" t="n">
        <v>17492</v>
      </c>
      <c r="C6" s="6" t="n">
        <v>16687</v>
      </c>
      <c r="D6" s="6" t="n">
        <v>12659</v>
      </c>
    </row>
    <row r="7">
      <c r="A7" s="4" t="inlineStr">
        <is>
          <t>Stock awards</t>
        </is>
      </c>
    </row>
    <row r="8">
      <c r="A8" s="3" t="inlineStr">
        <is>
          <t>Share-based Compensation Arrangement by Share-based Payment Award [Line Items]</t>
        </is>
      </c>
    </row>
    <row r="9">
      <c r="A9" s="4" t="inlineStr">
        <is>
          <t>Total stock-based compensation expense</t>
        </is>
      </c>
      <c r="B9" s="6" t="n">
        <v>20216</v>
      </c>
      <c r="C9" s="6" t="n">
        <v>19435</v>
      </c>
      <c r="D9" s="6" t="n">
        <v>14265</v>
      </c>
    </row>
    <row r="10">
      <c r="A10" s="4" t="inlineStr">
        <is>
          <t>Stock options</t>
        </is>
      </c>
    </row>
    <row r="11">
      <c r="A11" s="3" t="inlineStr">
        <is>
          <t>Share-based Compensation Arrangement by Share-based Payment Award [Line Items]</t>
        </is>
      </c>
    </row>
    <row r="12">
      <c r="A12" s="4" t="inlineStr">
        <is>
          <t>Total stock-based compensation expense</t>
        </is>
      </c>
      <c r="B12" s="5" t="n">
        <v>2998</v>
      </c>
      <c r="C12" s="5" t="n">
        <v>2378</v>
      </c>
      <c r="D12" s="5" t="n">
        <v>23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Deficit - Summary of Stock Option Activity (Details) - USD ($) $ / shares in Units, shares in Thousands, $ in Thousands</t>
        </is>
      </c>
      <c r="B1" s="2" t="inlineStr">
        <is>
          <t>12 Months Ended</t>
        </is>
      </c>
    </row>
    <row r="2">
      <c r="B2" s="2" t="inlineStr">
        <is>
          <t>Jan. 01, 2022</t>
        </is>
      </c>
      <c r="C2" s="2" t="inlineStr">
        <is>
          <t>Jan. 02, 2021</t>
        </is>
      </c>
    </row>
    <row r="3">
      <c r="A3" s="3" t="inlineStr">
        <is>
          <t>Stock Options</t>
        </is>
      </c>
    </row>
    <row r="4">
      <c r="A4" s="4" t="inlineStr">
        <is>
          <t>Beginning balance, outstanding (in shares)</t>
        </is>
      </c>
      <c r="B4" s="6" t="n">
        <v>813</v>
      </c>
    </row>
    <row r="5">
      <c r="A5" s="4" t="inlineStr">
        <is>
          <t>Granted (in shares)</t>
        </is>
      </c>
      <c r="B5" s="6" t="n">
        <v>63</v>
      </c>
    </row>
    <row r="6">
      <c r="A6" s="4" t="inlineStr">
        <is>
          <t>Exercised (in shares)</t>
        </is>
      </c>
      <c r="B6" s="6" t="n">
        <v>-175</v>
      </c>
    </row>
    <row r="7">
      <c r="A7" s="4" t="inlineStr">
        <is>
          <t>Canceled/Forfeited (in shares)</t>
        </is>
      </c>
      <c r="B7" s="6" t="n">
        <v>-2</v>
      </c>
    </row>
    <row r="8">
      <c r="A8" s="4" t="inlineStr">
        <is>
          <t>Ending balance, outstanding (in shares)</t>
        </is>
      </c>
      <c r="B8" s="6" t="n">
        <v>699</v>
      </c>
      <c r="C8" s="6" t="n">
        <v>813</v>
      </c>
    </row>
    <row r="9">
      <c r="A9" s="4" t="inlineStr">
        <is>
          <t>Ending balance, exercisable (in shares)</t>
        </is>
      </c>
      <c r="B9" s="6" t="n">
        <v>496</v>
      </c>
    </row>
    <row r="10">
      <c r="A10" s="4" t="inlineStr">
        <is>
          <t>Vested and expected to vest, ending balance (in shares)</t>
        </is>
      </c>
      <c r="B10" s="6" t="n">
        <v>685</v>
      </c>
    </row>
    <row r="11">
      <c r="A11" s="3" t="inlineStr">
        <is>
          <t>Weighted- Average Exercise Price per Share</t>
        </is>
      </c>
    </row>
    <row r="12">
      <c r="A12" s="4" t="inlineStr">
        <is>
          <t>Outstanding, beginning balance (in dollars per share)</t>
        </is>
      </c>
      <c r="B12" s="7" t="n">
        <v>30.74</v>
      </c>
    </row>
    <row r="13">
      <c r="A13" s="4" t="inlineStr">
        <is>
          <t>Granted (in dollars per share)</t>
        </is>
      </c>
      <c r="B13" s="10" t="n">
        <v>143.06</v>
      </c>
    </row>
    <row r="14">
      <c r="A14" s="4" t="inlineStr">
        <is>
          <t>Exercised (in dollars per share)</t>
        </is>
      </c>
      <c r="B14" s="10" t="n">
        <v>25.42</v>
      </c>
    </row>
    <row r="15">
      <c r="A15" s="4" t="inlineStr">
        <is>
          <t>Canceled/Forfeited (in dollars per share)</t>
        </is>
      </c>
      <c r="B15" s="10" t="n">
        <v>69.78</v>
      </c>
    </row>
    <row r="16">
      <c r="A16" s="4" t="inlineStr">
        <is>
          <t>Outstanding, ending balance (in dollars per share)</t>
        </is>
      </c>
      <c r="B16" s="10" t="n">
        <v>42.02</v>
      </c>
      <c r="C16" s="7" t="n">
        <v>30.74</v>
      </c>
    </row>
    <row r="17">
      <c r="A17" s="4" t="inlineStr">
        <is>
          <t>Exercisable, ending balance (in dollars per share)</t>
        </is>
      </c>
      <c r="B17" s="10" t="n">
        <v>30.24</v>
      </c>
    </row>
    <row r="18">
      <c r="A18" s="4" t="inlineStr">
        <is>
          <t>Vested and expected to vest, ending balance (in dollars per share)</t>
        </is>
      </c>
      <c r="B18" s="7" t="n">
        <v>41.58</v>
      </c>
    </row>
    <row r="19">
      <c r="A19" s="3" t="inlineStr">
        <is>
          <t>Weighted- Average Remaining Contractual Term</t>
        </is>
      </c>
    </row>
    <row r="20">
      <c r="A20" s="4" t="inlineStr">
        <is>
          <t>Weighted-average remaining contractual term - outstanding (years)</t>
        </is>
      </c>
      <c r="B20" s="4" t="inlineStr">
        <is>
          <t>6 years 3 months 18 days</t>
        </is>
      </c>
      <c r="C20" s="4" t="inlineStr">
        <is>
          <t>6 years 6 months</t>
        </is>
      </c>
    </row>
    <row r="21">
      <c r="A21" s="4" t="inlineStr">
        <is>
          <t>Weighted-average remaining contractual term - exercisable (years)</t>
        </is>
      </c>
      <c r="B21" s="4" t="inlineStr">
        <is>
          <t>5 years 6 months</t>
        </is>
      </c>
    </row>
    <row r="22">
      <c r="A22" s="4" t="inlineStr">
        <is>
          <t>Weighted-average remaining contractual term - vested and expected to vest (years)</t>
        </is>
      </c>
      <c r="B22" s="4" t="inlineStr">
        <is>
          <t>6 years 3 months 18 days</t>
        </is>
      </c>
    </row>
    <row r="23">
      <c r="A23" s="3" t="inlineStr">
        <is>
          <t>Aggregate Intrinsic Value</t>
        </is>
      </c>
    </row>
    <row r="24">
      <c r="A24" s="4" t="inlineStr">
        <is>
          <t>Aggregate intrinsic value - outstanding</t>
        </is>
      </c>
      <c r="B24" s="5" t="n">
        <v>28258</v>
      </c>
      <c r="C24" s="5" t="n">
        <v>41568</v>
      </c>
    </row>
    <row r="25">
      <c r="A25" s="4" t="inlineStr">
        <is>
          <t>Aggregate intrinsic Value - exercisable</t>
        </is>
      </c>
      <c r="B25" s="6" t="n">
        <v>22993</v>
      </c>
    </row>
    <row r="26">
      <c r="A26" s="4" t="inlineStr">
        <is>
          <t>Aggregate intrinsic value - vested and expected to vest</t>
        </is>
      </c>
      <c r="B26" s="5" t="n">
        <v>279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Other Information Pertaining to Options (Details) - USD ($) $ / shares in Units,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Weighted-average grant date fair value of stock options granted (in dollars per share)</t>
        </is>
      </c>
      <c r="B4" s="7" t="n">
        <v>71.93000000000001</v>
      </c>
      <c r="C4" s="7" t="n">
        <v>15.1</v>
      </c>
      <c r="D4" s="7" t="n">
        <v>18.97</v>
      </c>
    </row>
    <row r="5">
      <c r="A5" s="4" t="inlineStr">
        <is>
          <t>Total intrinsic value (at exercise) of stock options exercised</t>
        </is>
      </c>
      <c r="B5" s="5" t="n">
        <v>16003</v>
      </c>
      <c r="C5" s="5" t="n">
        <v>14357</v>
      </c>
      <c r="D5" s="5" t="n">
        <v>96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Deficit - Additional Information (Details) - USD ($) shares in Mill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Proceeds from stock options exercised</t>
        </is>
      </c>
      <c r="B4" s="5" t="n">
        <v>4400000</v>
      </c>
    </row>
    <row r="5">
      <c r="A5" s="4" t="inlineStr">
        <is>
          <t>Tax benefit from exercise of stock options</t>
        </is>
      </c>
      <c r="B5" s="6" t="n">
        <v>3900000</v>
      </c>
    </row>
    <row r="6">
      <c r="A6" s="4" t="inlineStr">
        <is>
          <t>Approved share repurchase program</t>
        </is>
      </c>
      <c r="B6" s="6" t="n">
        <v>600000000</v>
      </c>
    </row>
    <row r="7">
      <c r="A7" s="4" t="inlineStr">
        <is>
          <t>Remaining authorized stock purchase plan</t>
        </is>
      </c>
      <c r="B7" s="5" t="n">
        <v>403000000</v>
      </c>
    </row>
    <row r="8">
      <c r="A8" s="4" t="inlineStr">
        <is>
          <t>Stock options</t>
        </is>
      </c>
    </row>
    <row r="9">
      <c r="A9" s="3" t="inlineStr">
        <is>
          <t>Share-based Compensation Arrangement by Share-based Payment Award [Line Items]</t>
        </is>
      </c>
    </row>
    <row r="10">
      <c r="A10" s="4" t="inlineStr">
        <is>
          <t>Antidilutive securities excluded from computation of earnings per share, amount</t>
        </is>
      </c>
      <c r="B10" s="8" t="n">
        <v>0.1</v>
      </c>
      <c r="C10" s="8" t="n">
        <v>0.2</v>
      </c>
      <c r="D10" s="8" t="n">
        <v>0.2</v>
      </c>
    </row>
    <row r="11">
      <c r="A11" s="4" t="inlineStr">
        <is>
          <t>Stock options</t>
        </is>
      </c>
    </row>
    <row r="12">
      <c r="A12" s="3" t="inlineStr">
        <is>
          <t>Share-based Compensation Arrangement by Share-based Payment Award [Line Items]</t>
        </is>
      </c>
    </row>
    <row r="13">
      <c r="A13" s="4" t="inlineStr">
        <is>
          <t>Stock-based compensation expense related to non-vested awards</t>
        </is>
      </c>
      <c r="B13" s="5" t="n">
        <v>4200000</v>
      </c>
    </row>
    <row r="14">
      <c r="A14" s="4" t="inlineStr">
        <is>
          <t>Weighted average period to recognize remaining expense over</t>
        </is>
      </c>
      <c r="B14" s="4" t="inlineStr">
        <is>
          <t>1 year 10 months 24 days</t>
        </is>
      </c>
    </row>
    <row r="15">
      <c r="A15" s="4" t="inlineStr">
        <is>
          <t>Time- Based Stock Awards</t>
        </is>
      </c>
    </row>
    <row r="16">
      <c r="A16" s="3" t="inlineStr">
        <is>
          <t>Share-based Compensation Arrangement by Share-based Payment Award [Line Items]</t>
        </is>
      </c>
    </row>
    <row r="17">
      <c r="A17" s="4" t="inlineStr">
        <is>
          <t>Stock-based compensation expense related to non-vested awards</t>
        </is>
      </c>
      <c r="B17" s="5" t="n">
        <v>8300000</v>
      </c>
    </row>
    <row r="18">
      <c r="A18" s="4" t="inlineStr">
        <is>
          <t>Weighted average period to recognize remaining expense over</t>
        </is>
      </c>
      <c r="B18" s="4" t="inlineStr">
        <is>
          <t>1 year 10 months 24 days</t>
        </is>
      </c>
    </row>
    <row r="19">
      <c r="A19" s="4" t="inlineStr">
        <is>
          <t>Performance- Based Stock Awards</t>
        </is>
      </c>
    </row>
    <row r="20">
      <c r="A20" s="3" t="inlineStr">
        <is>
          <t>Share-based Compensation Arrangement by Share-based Payment Award [Line Items]</t>
        </is>
      </c>
    </row>
    <row r="21">
      <c r="A21" s="4" t="inlineStr">
        <is>
          <t>Stock-based compensation expense related to non-vested awards</t>
        </is>
      </c>
      <c r="B21" s="5" t="n">
        <v>19400000</v>
      </c>
    </row>
    <row r="22">
      <c r="A22" s="4" t="inlineStr">
        <is>
          <t>Weighted average period to recognize remaining expense over</t>
        </is>
      </c>
      <c r="B22" s="4" t="inlineStr">
        <is>
          <t>1 year 10 months 24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Deficit - Assumptions Used to Calculate Fair Value of Options Granted Using Black-Scholes-Merton Option-Pricing Model (Details) - Stock option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Expected dividend yield (as a percent)</t>
        </is>
      </c>
      <c r="B4" s="4" t="inlineStr">
        <is>
          <t>0.00%</t>
        </is>
      </c>
      <c r="C4" s="4" t="inlineStr">
        <is>
          <t>0.00%</t>
        </is>
      </c>
      <c r="D4" s="4" t="inlineStr">
        <is>
          <t>0.00%</t>
        </is>
      </c>
    </row>
    <row r="5">
      <c r="A5" s="4" t="inlineStr">
        <is>
          <t>Expected volatility (as a percent)</t>
        </is>
      </c>
      <c r="B5" s="4" t="inlineStr">
        <is>
          <t>58.00%</t>
        </is>
      </c>
      <c r="C5" s="4" t="inlineStr">
        <is>
          <t>46.00%</t>
        </is>
      </c>
      <c r="D5" s="4" t="inlineStr">
        <is>
          <t>43.00%</t>
        </is>
      </c>
    </row>
    <row r="6">
      <c r="A6" s="4" t="inlineStr">
        <is>
          <t>Risk-free interest rate</t>
        </is>
      </c>
      <c r="B6" s="4" t="inlineStr">
        <is>
          <t>0.90%</t>
        </is>
      </c>
      <c r="C6" s="4" t="inlineStr">
        <is>
          <t>0.70%</t>
        </is>
      </c>
      <c r="D6" s="4" t="inlineStr">
        <is>
          <t>2.20%</t>
        </is>
      </c>
    </row>
    <row r="7">
      <c r="A7" s="4" t="inlineStr">
        <is>
          <t>Expected term (years)</t>
        </is>
      </c>
      <c r="B7" s="4" t="inlineStr">
        <is>
          <t>5 years 2 months 12 days</t>
        </is>
      </c>
      <c r="C7" s="4" t="inlineStr">
        <is>
          <t>5 years 4 months 24 days</t>
        </is>
      </c>
      <c r="D7" s="4" t="inlineStr">
        <is>
          <t>5 years 4 months 24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in shares) at Dec. 29, 2018</t>
        </is>
      </c>
      <c r="C2" s="6" t="n">
        <v>30868</v>
      </c>
    </row>
    <row r="3">
      <c r="A3" s="4" t="inlineStr">
        <is>
          <t>Balance at Dec. 29, 2018</t>
        </is>
      </c>
      <c r="B3" s="5" t="n">
        <v>-109550</v>
      </c>
      <c r="C3" s="5" t="n">
        <v>309</v>
      </c>
      <c r="D3" s="5" t="n">
        <v>0</v>
      </c>
      <c r="E3" s="5" t="n">
        <v>-109859</v>
      </c>
    </row>
    <row r="4">
      <c r="A4" s="3" t="inlineStr">
        <is>
          <t>Increase (Decrease) in Stockholders' Equity [Roll Forward]</t>
        </is>
      </c>
    </row>
    <row r="5">
      <c r="A5" s="4" t="inlineStr">
        <is>
          <t>Net income</t>
        </is>
      </c>
      <c r="B5" s="6" t="n">
        <v>81845</v>
      </c>
      <c r="E5" s="6" t="n">
        <v>81845</v>
      </c>
    </row>
    <row r="6">
      <c r="A6" s="4" t="inlineStr">
        <is>
          <t>Exercise of common stock options (in shares)</t>
        </is>
      </c>
      <c r="C6" s="6" t="n">
        <v>381</v>
      </c>
    </row>
    <row r="7">
      <c r="A7" s="4" t="inlineStr">
        <is>
          <t>Exercise of common stock options</t>
        </is>
      </c>
      <c r="B7" s="6" t="n">
        <v>7190</v>
      </c>
      <c r="C7" s="5" t="n">
        <v>4</v>
      </c>
      <c r="D7" s="6" t="n">
        <v>7186</v>
      </c>
    </row>
    <row r="8">
      <c r="A8" s="4" t="inlineStr">
        <is>
          <t>Stock-based compensation (in shares)</t>
        </is>
      </c>
      <c r="C8" s="6" t="n">
        <v>480</v>
      </c>
    </row>
    <row r="9">
      <c r="A9" s="4" t="inlineStr">
        <is>
          <t>Stock-based compensation</t>
        </is>
      </c>
      <c r="B9" s="6" t="n">
        <v>16657</v>
      </c>
      <c r="C9" s="5" t="n">
        <v>5</v>
      </c>
      <c r="D9" s="6" t="n">
        <v>16652</v>
      </c>
    </row>
    <row r="10">
      <c r="A10" s="4" t="inlineStr">
        <is>
          <t>Repurchases of common stock (in shares)</t>
        </is>
      </c>
      <c r="C10" s="6" t="n">
        <v>-3768</v>
      </c>
    </row>
    <row r="11">
      <c r="A11" s="4" t="inlineStr">
        <is>
          <t>Repurchases of common stock</t>
        </is>
      </c>
      <c r="B11" s="6" t="n">
        <v>-155573</v>
      </c>
      <c r="C11" s="5" t="n">
        <v>-38</v>
      </c>
      <c r="D11" s="6" t="n">
        <v>-23838</v>
      </c>
      <c r="E11" s="6" t="n">
        <v>-131697</v>
      </c>
    </row>
    <row r="12">
      <c r="A12" s="4" t="inlineStr">
        <is>
          <t>Balance (in shares) at Dec. 28, 2019</t>
        </is>
      </c>
      <c r="C12" s="6" t="n">
        <v>27961</v>
      </c>
    </row>
    <row r="13">
      <c r="A13" s="4" t="inlineStr">
        <is>
          <t>Balance at Dec. 28, 2019</t>
        </is>
      </c>
      <c r="B13" s="6" t="n">
        <v>-159431</v>
      </c>
      <c r="C13" s="5" t="n">
        <v>280</v>
      </c>
      <c r="D13" s="6" t="n">
        <v>0</v>
      </c>
      <c r="E13" s="6" t="n">
        <v>-159711</v>
      </c>
    </row>
    <row r="14">
      <c r="A14" s="3" t="inlineStr">
        <is>
          <t>Increase (Decrease) in Stockholders' Equity [Roll Forward]</t>
        </is>
      </c>
    </row>
    <row r="15">
      <c r="A15" s="4" t="inlineStr">
        <is>
          <t>Net income</t>
        </is>
      </c>
      <c r="B15" s="6" t="n">
        <v>139189</v>
      </c>
      <c r="E15" s="6" t="n">
        <v>139189</v>
      </c>
    </row>
    <row r="16">
      <c r="A16" s="4" t="inlineStr">
        <is>
          <t>Exercise of common stock options (in shares)</t>
        </is>
      </c>
      <c r="C16" s="6" t="n">
        <v>420</v>
      </c>
    </row>
    <row r="17">
      <c r="A17" s="4" t="inlineStr">
        <is>
          <t>Exercise of common stock options</t>
        </is>
      </c>
      <c r="B17" s="6" t="n">
        <v>9602</v>
      </c>
      <c r="C17" s="5" t="n">
        <v>4</v>
      </c>
      <c r="D17" s="6" t="n">
        <v>9598</v>
      </c>
    </row>
    <row r="18">
      <c r="A18" s="4" t="inlineStr">
        <is>
          <t>Stock-based compensation (in shares)</t>
        </is>
      </c>
      <c r="C18" s="6" t="n">
        <v>620</v>
      </c>
    </row>
    <row r="19">
      <c r="A19" s="4" t="inlineStr">
        <is>
          <t>Stock-based compensation</t>
        </is>
      </c>
      <c r="B19" s="6" t="n">
        <v>21813</v>
      </c>
      <c r="C19" s="5" t="n">
        <v>6</v>
      </c>
      <c r="D19" s="6" t="n">
        <v>21807</v>
      </c>
    </row>
    <row r="20">
      <c r="A20" s="4" t="inlineStr">
        <is>
          <t>Repurchases of common stock (in shares)</t>
        </is>
      </c>
      <c r="C20" s="6" t="n">
        <v>-3611</v>
      </c>
    </row>
    <row r="21">
      <c r="A21" s="4" t="inlineStr">
        <is>
          <t>Repurchases of common stock</t>
        </is>
      </c>
      <c r="B21" s="5" t="n">
        <v>-235151</v>
      </c>
      <c r="C21" s="5" t="n">
        <v>-36</v>
      </c>
      <c r="D21" s="6" t="n">
        <v>-31405</v>
      </c>
      <c r="E21" s="6" t="n">
        <v>-203710</v>
      </c>
    </row>
    <row r="22">
      <c r="A22" s="4" t="inlineStr">
        <is>
          <t>Balance (in shares) at Jan. 02, 2021</t>
        </is>
      </c>
      <c r="B22" s="6" t="n">
        <v>25390</v>
      </c>
      <c r="C22" s="6" t="n">
        <v>25390</v>
      </c>
    </row>
    <row r="23">
      <c r="A23" s="4" t="inlineStr">
        <is>
          <t>Balance at Jan. 02, 2021</t>
        </is>
      </c>
      <c r="B23" s="5" t="n">
        <v>-223978</v>
      </c>
      <c r="C23" s="5" t="n">
        <v>254</v>
      </c>
      <c r="D23" s="6" t="n">
        <v>0</v>
      </c>
      <c r="E23" s="6" t="n">
        <v>-224232</v>
      </c>
    </row>
    <row r="24">
      <c r="A24" s="3" t="inlineStr">
        <is>
          <t>Increase (Decrease) in Stockholders' Equity [Roll Forward]</t>
        </is>
      </c>
    </row>
    <row r="25">
      <c r="A25" s="4" t="inlineStr">
        <is>
          <t>Net income</t>
        </is>
      </c>
      <c r="B25" s="5" t="n">
        <v>153746</v>
      </c>
      <c r="E25" s="6" t="n">
        <v>153746</v>
      </c>
    </row>
    <row r="26">
      <c r="A26" s="4" t="inlineStr">
        <is>
          <t>Exercise of common stock options (in shares)</t>
        </is>
      </c>
      <c r="B26" s="6" t="n">
        <v>175</v>
      </c>
      <c r="C26" s="6" t="n">
        <v>174</v>
      </c>
    </row>
    <row r="27">
      <c r="A27" s="4" t="inlineStr">
        <is>
          <t>Exercise of common stock options</t>
        </is>
      </c>
      <c r="B27" s="5" t="n">
        <v>4441</v>
      </c>
      <c r="C27" s="5" t="n">
        <v>2</v>
      </c>
      <c r="D27" s="6" t="n">
        <v>4439</v>
      </c>
    </row>
    <row r="28">
      <c r="A28" s="4" t="inlineStr">
        <is>
          <t>Stock-based compensation (in shares)</t>
        </is>
      </c>
      <c r="C28" s="6" t="n">
        <v>369</v>
      </c>
    </row>
    <row r="29">
      <c r="A29" s="4" t="inlineStr">
        <is>
          <t>Stock-based compensation</t>
        </is>
      </c>
      <c r="B29" s="6" t="n">
        <v>23214</v>
      </c>
      <c r="C29" s="5" t="n">
        <v>4</v>
      </c>
      <c r="D29" s="6" t="n">
        <v>23210</v>
      </c>
    </row>
    <row r="30">
      <c r="A30" s="4" t="inlineStr">
        <is>
          <t>Repurchases of common stock (in shares)</t>
        </is>
      </c>
      <c r="C30" s="6" t="n">
        <v>-3250</v>
      </c>
    </row>
    <row r="31">
      <c r="A31" s="4" t="inlineStr">
        <is>
          <t>Repurchases of common stock</t>
        </is>
      </c>
      <c r="B31" s="5" t="n">
        <v>-382376</v>
      </c>
      <c r="C31" s="5" t="n">
        <v>-33</v>
      </c>
      <c r="D31" s="6" t="n">
        <v>-23678</v>
      </c>
      <c r="E31" s="6" t="n">
        <v>-358665</v>
      </c>
    </row>
    <row r="32">
      <c r="A32" s="4" t="inlineStr">
        <is>
          <t>Balance (in shares) at Jan. 01, 2022</t>
        </is>
      </c>
      <c r="B32" s="6" t="n">
        <v>22683</v>
      </c>
      <c r="C32" s="6" t="n">
        <v>22683</v>
      </c>
    </row>
    <row r="33">
      <c r="A33" s="4" t="inlineStr">
        <is>
          <t>Balance at Jan. 01, 2022</t>
        </is>
      </c>
      <c r="B33" s="5" t="n">
        <v>-424953</v>
      </c>
      <c r="C33" s="5" t="n">
        <v>227</v>
      </c>
      <c r="D33" s="5" t="n">
        <v>3971</v>
      </c>
      <c r="E33" s="5" t="n">
        <v>-429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0" customWidth="1" min="2" max="2"/>
  </cols>
  <sheetData>
    <row r="1">
      <c r="A1" s="1" t="inlineStr">
        <is>
          <t>Shareholders' Deficit - Stock Award Activity (Details) shares in Thousands</t>
        </is>
      </c>
      <c r="B1" s="2" t="inlineStr">
        <is>
          <t>12 Months Ended</t>
        </is>
      </c>
    </row>
    <row r="2">
      <c r="B2" s="2" t="inlineStr">
        <is>
          <t>Jan. 01, 2022$ / sharesshares</t>
        </is>
      </c>
    </row>
    <row r="3">
      <c r="A3" s="4" t="inlineStr">
        <is>
          <t>Time- Based Stock Awards</t>
        </is>
      </c>
    </row>
    <row r="4">
      <c r="A4" s="3" t="inlineStr">
        <is>
          <t>Stock awards [Roll Forward]</t>
        </is>
      </c>
    </row>
    <row r="5">
      <c r="A5" s="4" t="inlineStr">
        <is>
          <t>Outstanding at beginning of period (in shares) | shares</t>
        </is>
      </c>
      <c r="B5" s="6" t="n">
        <v>302</v>
      </c>
    </row>
    <row r="6">
      <c r="A6" s="4" t="inlineStr">
        <is>
          <t>Granted (in shares) | shares</t>
        </is>
      </c>
      <c r="B6" s="6" t="n">
        <v>70</v>
      </c>
    </row>
    <row r="7">
      <c r="A7" s="4" t="inlineStr">
        <is>
          <t>Vested (in shares) | shares</t>
        </is>
      </c>
      <c r="B7" s="6" t="n">
        <v>-156</v>
      </c>
    </row>
    <row r="8">
      <c r="A8" s="4" t="inlineStr">
        <is>
          <t>Canceled/Forfeited (in shares) | shares</t>
        </is>
      </c>
      <c r="B8" s="6" t="n">
        <v>-10</v>
      </c>
    </row>
    <row r="9">
      <c r="A9" s="4" t="inlineStr">
        <is>
          <t>Outstanding at end of period (in shares) | shares</t>
        </is>
      </c>
      <c r="B9" s="6" t="n">
        <v>206</v>
      </c>
    </row>
    <row r="10">
      <c r="A10" s="3" t="inlineStr">
        <is>
          <t>Weighted-Average Grant Date Fair Value</t>
        </is>
      </c>
    </row>
    <row r="11">
      <c r="A11" s="4" t="inlineStr">
        <is>
          <t>Outstanding at beginning of period (in dollars per share) | $ / shares</t>
        </is>
      </c>
      <c r="B11" s="7" t="n">
        <v>38.96</v>
      </c>
    </row>
    <row r="12">
      <c r="A12" s="4" t="inlineStr">
        <is>
          <t>Granted (in dollars per share) | $ / shares</t>
        </is>
      </c>
      <c r="B12" s="10" t="n">
        <v>128.72</v>
      </c>
    </row>
    <row r="13">
      <c r="A13" s="4" t="inlineStr">
        <is>
          <t>Vested (in dollars per share) | $ / shares</t>
        </is>
      </c>
      <c r="B13" s="10" t="n">
        <v>37.86</v>
      </c>
    </row>
    <row r="14">
      <c r="A14" s="4" t="inlineStr">
        <is>
          <t>Canceled/Forfeited (in dollars per share) | $ / shares</t>
        </is>
      </c>
      <c r="B14" s="10" t="n">
        <v>60.76</v>
      </c>
    </row>
    <row r="15">
      <c r="A15" s="4" t="inlineStr">
        <is>
          <t>Outstanding at end of period (in dollars per share) | $ / shares</t>
        </is>
      </c>
      <c r="B15" s="7" t="n">
        <v>69.55</v>
      </c>
    </row>
    <row r="16">
      <c r="A16" s="4" t="inlineStr">
        <is>
          <t>Performance- Based Stock Awards</t>
        </is>
      </c>
    </row>
    <row r="17">
      <c r="A17" s="3" t="inlineStr">
        <is>
          <t>Stock awards [Roll Forward]</t>
        </is>
      </c>
    </row>
    <row r="18">
      <c r="A18" s="4" t="inlineStr">
        <is>
          <t>Outstanding at beginning of period (in shares) | shares</t>
        </is>
      </c>
      <c r="B18" s="6" t="n">
        <v>520</v>
      </c>
    </row>
    <row r="19">
      <c r="A19" s="4" t="inlineStr">
        <is>
          <t>Granted (in shares) | shares</t>
        </is>
      </c>
      <c r="B19" s="6" t="n">
        <v>172</v>
      </c>
    </row>
    <row r="20">
      <c r="A20" s="4" t="inlineStr">
        <is>
          <t>Vested (in shares) | shares</t>
        </is>
      </c>
      <c r="B20" s="6" t="n">
        <v>-247</v>
      </c>
    </row>
    <row r="21">
      <c r="A21" s="4" t="inlineStr">
        <is>
          <t>Canceled/Forfeited (in shares) | shares</t>
        </is>
      </c>
      <c r="B21" s="6" t="n">
        <v>-4</v>
      </c>
    </row>
    <row r="22">
      <c r="A22" s="4" t="inlineStr">
        <is>
          <t>Outstanding at end of period (in shares) | shares</t>
        </is>
      </c>
      <c r="B22" s="6" t="n">
        <v>441</v>
      </c>
    </row>
    <row r="23">
      <c r="A23" s="3" t="inlineStr">
        <is>
          <t>Weighted-Average Grant Date Fair Value</t>
        </is>
      </c>
    </row>
    <row r="24">
      <c r="A24" s="4" t="inlineStr">
        <is>
          <t>Outstanding at beginning of period (in dollars per share) | $ / shares</t>
        </is>
      </c>
      <c r="B24" s="7" t="n">
        <v>38.52</v>
      </c>
    </row>
    <row r="25">
      <c r="A25" s="4" t="inlineStr">
        <is>
          <t>Granted (in dollars per share) | $ / shares</t>
        </is>
      </c>
      <c r="B25" s="10" t="n">
        <v>97.40000000000001</v>
      </c>
    </row>
    <row r="26">
      <c r="A26" s="4" t="inlineStr">
        <is>
          <t>Vested (in dollars per share) | $ / shares</t>
        </is>
      </c>
      <c r="B26" s="10" t="n">
        <v>34.71</v>
      </c>
    </row>
    <row r="27">
      <c r="A27" s="4" t="inlineStr">
        <is>
          <t>Canceled/Forfeited (in dollars per share) | $ / shares</t>
        </is>
      </c>
      <c r="B27" s="10" t="n">
        <v>65.56999999999999</v>
      </c>
    </row>
    <row r="28">
      <c r="A28" s="4" t="inlineStr">
        <is>
          <t>Outstanding at end of period (in dollars per share) | $ / shares</t>
        </is>
      </c>
      <c r="B28" s="7" t="n">
        <v>63.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Repurchase of Common Stock (Details) - USD ($)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Amount repurchased under Board-approved share repurchase program</t>
        </is>
      </c>
      <c r="B4" s="5" t="n">
        <v>364479</v>
      </c>
      <c r="C4" s="5" t="n">
        <v>228111</v>
      </c>
      <c r="D4" s="5" t="n">
        <v>145900</v>
      </c>
    </row>
    <row r="5">
      <c r="A5" s="4" t="inlineStr">
        <is>
          <t>Amount repurchased in connection with the vesting of employee restricted stock grants</t>
        </is>
      </c>
      <c r="B5" s="6" t="n">
        <v>17897</v>
      </c>
      <c r="C5" s="6" t="n">
        <v>7040</v>
      </c>
      <c r="D5" s="6" t="n">
        <v>9673</v>
      </c>
    </row>
    <row r="6">
      <c r="A6" s="4" t="inlineStr">
        <is>
          <t>Total amount repurchased (based on trade dates)</t>
        </is>
      </c>
      <c r="B6" s="5" t="n">
        <v>382376</v>
      </c>
      <c r="C6" s="5" t="n">
        <v>235151</v>
      </c>
      <c r="D6" s="5" t="n">
        <v>1555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Components of Basic and Diluted Net Income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Net income</t>
        </is>
      </c>
      <c r="B4" s="5" t="n">
        <v>153746</v>
      </c>
      <c r="C4" s="5" t="n">
        <v>139189</v>
      </c>
      <c r="D4" s="5" t="n">
        <v>81845</v>
      </c>
    </row>
    <row r="5">
      <c r="A5" s="4" t="inlineStr">
        <is>
          <t>Basic weighted-average shares outstanding (in shares)</t>
        </is>
      </c>
      <c r="B5" s="6" t="n">
        <v>24038</v>
      </c>
      <c r="C5" s="6" t="n">
        <v>27665</v>
      </c>
      <c r="D5" s="6" t="n">
        <v>29472</v>
      </c>
    </row>
    <row r="6">
      <c r="A6" s="4" t="inlineStr">
        <is>
          <t>Dilutive effect of stock-based awards (in shares)</t>
        </is>
      </c>
      <c r="B6" s="6" t="n">
        <v>909</v>
      </c>
      <c r="C6" s="6" t="n">
        <v>763</v>
      </c>
      <c r="D6" s="6" t="n">
        <v>883</v>
      </c>
    </row>
    <row r="7">
      <c r="A7" s="4" t="inlineStr">
        <is>
          <t>Diluted weighted-average shares outstanding (in shares)</t>
        </is>
      </c>
      <c r="B7" s="6" t="n">
        <v>24947</v>
      </c>
      <c r="C7" s="6" t="n">
        <v>28428</v>
      </c>
      <c r="D7" s="6" t="n">
        <v>30355</v>
      </c>
    </row>
    <row r="8">
      <c r="A8" s="4" t="inlineStr">
        <is>
          <t>Net income - basic (in dollars per share)</t>
        </is>
      </c>
      <c r="B8" s="7" t="n">
        <v>6.4</v>
      </c>
      <c r="C8" s="7" t="n">
        <v>5.03</v>
      </c>
      <c r="D8" s="7" t="n">
        <v>2.78</v>
      </c>
    </row>
    <row r="9">
      <c r="A9" s="4" t="inlineStr">
        <is>
          <t>Net income - diluted (in dollars per share)</t>
        </is>
      </c>
      <c r="B9" s="7" t="n">
        <v>6.16</v>
      </c>
      <c r="C9" s="7" t="n">
        <v>4.9</v>
      </c>
      <c r="D9" s="7" t="n">
        <v>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Liabilities and Deferred Contract Assets (Details) - USD ($) $ in Thousands</t>
        </is>
      </c>
      <c r="B1" s="2" t="inlineStr">
        <is>
          <t>Jan. 01, 2022</t>
        </is>
      </c>
      <c r="C1" s="2" t="inlineStr">
        <is>
          <t>Jan. 02, 2021</t>
        </is>
      </c>
    </row>
    <row r="2">
      <c r="A2" s="3" t="inlineStr">
        <is>
          <t>Deferred contract assets included in:</t>
        </is>
      </c>
    </row>
    <row r="3">
      <c r="A3" s="4" t="inlineStr">
        <is>
          <t>Deferred contract assets</t>
        </is>
      </c>
      <c r="B3" s="5" t="n">
        <v>77391</v>
      </c>
      <c r="C3" s="5" t="n">
        <v>64569</v>
      </c>
    </row>
    <row r="4">
      <c r="A4" s="3" t="inlineStr">
        <is>
          <t>Deferred contract liabilities included in:</t>
        </is>
      </c>
    </row>
    <row r="5">
      <c r="A5" s="4" t="inlineStr">
        <is>
          <t>Deferred contract liabilities</t>
        </is>
      </c>
      <c r="B5" s="6" t="n">
        <v>100170</v>
      </c>
      <c r="C5" s="6" t="n">
        <v>84977</v>
      </c>
    </row>
    <row r="6">
      <c r="A6" s="4" t="inlineStr">
        <is>
          <t>Other current assets</t>
        </is>
      </c>
    </row>
    <row r="7">
      <c r="A7" s="3" t="inlineStr">
        <is>
          <t>Deferred contract assets included in:</t>
        </is>
      </c>
    </row>
    <row r="8">
      <c r="A8" s="4" t="inlineStr">
        <is>
          <t>Other current assets</t>
        </is>
      </c>
      <c r="B8" s="6" t="n">
        <v>28048</v>
      </c>
      <c r="C8" s="6" t="n">
        <v>26593</v>
      </c>
    </row>
    <row r="9">
      <c r="A9" s="4" t="inlineStr">
        <is>
          <t>Other non-current assets</t>
        </is>
      </c>
    </row>
    <row r="10">
      <c r="A10" s="3" t="inlineStr">
        <is>
          <t>Deferred contract assets included in:</t>
        </is>
      </c>
    </row>
    <row r="11">
      <c r="A11" s="4" t="inlineStr">
        <is>
          <t>Other non-current assets</t>
        </is>
      </c>
      <c r="B11" s="6" t="n">
        <v>49343</v>
      </c>
      <c r="C11" s="6" t="n">
        <v>37976</v>
      </c>
    </row>
    <row r="12">
      <c r="A12" s="4" t="inlineStr">
        <is>
          <t>Other current liabilities</t>
        </is>
      </c>
    </row>
    <row r="13">
      <c r="A13" s="3" t="inlineStr">
        <is>
          <t>Deferred contract liabilities included in:</t>
        </is>
      </c>
    </row>
    <row r="14">
      <c r="A14" s="4" t="inlineStr">
        <is>
          <t>Other current liabilities</t>
        </is>
      </c>
      <c r="B14" s="6" t="n">
        <v>36490</v>
      </c>
      <c r="C14" s="6" t="n">
        <v>35288</v>
      </c>
    </row>
    <row r="15">
      <c r="A15" s="4" t="inlineStr">
        <is>
          <t>Other non-current liabilities</t>
        </is>
      </c>
    </row>
    <row r="16">
      <c r="A16" s="3" t="inlineStr">
        <is>
          <t>Deferred contract liabilities included in:</t>
        </is>
      </c>
    </row>
    <row r="17">
      <c r="A17" s="4" t="inlineStr">
        <is>
          <t>Other non-current liabilities</t>
        </is>
      </c>
      <c r="B17" s="5" t="n">
        <v>63680</v>
      </c>
      <c r="C17" s="5" t="n">
        <v>496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Revenue recognized, included in beginning deferred contract liability balance</t>
        </is>
      </c>
      <c r="B4" s="5" t="n">
        <v>29</v>
      </c>
      <c r="C4" s="5" t="n">
        <v>34</v>
      </c>
      <c r="D4" s="5" t="n">
        <v>32</v>
      </c>
    </row>
    <row r="5">
      <c r="A5" s="4" t="inlineStr">
        <is>
          <t>Revenue from Contract with Customer Benchmark | Timing of Transfer of Goods or Services Concentration Risk | Transferred at Point in Time</t>
        </is>
      </c>
    </row>
    <row r="6">
      <c r="A6" s="3" t="inlineStr">
        <is>
          <t>Disaggregation of Revenue [Line Items]</t>
        </is>
      </c>
    </row>
    <row r="7">
      <c r="A7" s="4" t="inlineStr">
        <is>
          <t>Revenue recognized at a point in time (as a percent)</t>
        </is>
      </c>
      <c r="B7" s="4" t="inlineStr">
        <is>
          <t>98.00%</t>
        </is>
      </c>
      <c r="C7" s="4" t="inlineStr">
        <is>
          <t>98.00%</t>
        </is>
      </c>
      <c r="D7" s="4" t="inlineStr">
        <is>
          <t>98.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Net sales</t>
        </is>
      </c>
      <c r="B4" s="5" t="n">
        <v>2184949</v>
      </c>
      <c r="C4" s="5" t="n">
        <v>1856555</v>
      </c>
      <c r="D4" s="5" t="n">
        <v>1698352</v>
      </c>
    </row>
    <row r="5">
      <c r="A5" s="4" t="inlineStr">
        <is>
          <t>Retail stores</t>
        </is>
      </c>
    </row>
    <row r="6">
      <c r="A6" s="3" t="inlineStr">
        <is>
          <t>Disaggregation of Revenue [Line Items]</t>
        </is>
      </c>
    </row>
    <row r="7">
      <c r="A7" s="4" t="inlineStr">
        <is>
          <t>Net sales</t>
        </is>
      </c>
      <c r="B7" s="6" t="n">
        <v>1904037</v>
      </c>
      <c r="C7" s="6" t="n">
        <v>1582266</v>
      </c>
      <c r="D7" s="6" t="n">
        <v>1558638</v>
      </c>
    </row>
    <row r="8">
      <c r="A8" s="4" t="inlineStr">
        <is>
          <t>Online, phone, chat and other</t>
        </is>
      </c>
    </row>
    <row r="9">
      <c r="A9" s="3" t="inlineStr">
        <is>
          <t>Disaggregation of Revenue [Line Items]</t>
        </is>
      </c>
    </row>
    <row r="10">
      <c r="A10" s="4" t="inlineStr">
        <is>
          <t>Net sales</t>
        </is>
      </c>
      <c r="B10" s="5" t="n">
        <v>280912</v>
      </c>
      <c r="C10" s="5" t="n">
        <v>274289</v>
      </c>
      <c r="D10" s="5" t="n">
        <v>1397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Sales Return Liability (Details) - USD ($) $ in Thousands</t>
        </is>
      </c>
      <c r="B1" s="2" t="inlineStr">
        <is>
          <t>12 Months Ended</t>
        </is>
      </c>
    </row>
    <row r="2">
      <c r="B2" s="2" t="inlineStr">
        <is>
          <t>Jan. 01, 2022</t>
        </is>
      </c>
      <c r="C2" s="2" t="inlineStr">
        <is>
          <t>Jan. 02, 2021</t>
        </is>
      </c>
    </row>
    <row r="3">
      <c r="A3" s="3" t="inlineStr">
        <is>
          <t>Sales Return Liability [Roll Forward]</t>
        </is>
      </c>
    </row>
    <row r="4">
      <c r="A4" s="4" t="inlineStr">
        <is>
          <t>Balance at beginning of year</t>
        </is>
      </c>
      <c r="B4" s="5" t="n">
        <v>24765</v>
      </c>
      <c r="C4" s="5" t="n">
        <v>19809</v>
      </c>
    </row>
    <row r="5">
      <c r="A5" s="4" t="inlineStr">
        <is>
          <t>Additions that reduce net sales</t>
        </is>
      </c>
      <c r="B5" s="6" t="n">
        <v>91975</v>
      </c>
      <c r="C5" s="6" t="n">
        <v>81513</v>
      </c>
    </row>
    <row r="6">
      <c r="A6" s="4" t="inlineStr">
        <is>
          <t>Deduction from reserves</t>
        </is>
      </c>
      <c r="B6" s="6" t="n">
        <v>-94372</v>
      </c>
      <c r="C6" s="6" t="n">
        <v>-76557</v>
      </c>
    </row>
    <row r="7">
      <c r="A7" s="4" t="inlineStr">
        <is>
          <t>Balance at end of period</t>
        </is>
      </c>
      <c r="B7" s="5" t="n">
        <v>22368</v>
      </c>
      <c r="C7" s="5" t="n">
        <v>247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fit Sharing and 401(k) Plan (Details) - USD ($) $ in Million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Employee compensation deferral (as a percent)</t>
        </is>
      </c>
      <c r="B4" s="4" t="inlineStr">
        <is>
          <t>50.00%</t>
        </is>
      </c>
    </row>
    <row r="5">
      <c r="A5" s="4" t="inlineStr">
        <is>
          <t>Employer contributions</t>
        </is>
      </c>
      <c r="B5" s="5" t="n">
        <v>7</v>
      </c>
      <c r="C5" s="5" t="n">
        <v>6</v>
      </c>
      <c r="D5" s="5" t="n">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5" t="n">
        <v>17019</v>
      </c>
      <c r="C4" s="5" t="n">
        <v>29762</v>
      </c>
      <c r="D4" s="5" t="n">
        <v>12299</v>
      </c>
    </row>
    <row r="5">
      <c r="A5" s="4" t="inlineStr">
        <is>
          <t>State</t>
        </is>
      </c>
      <c r="B5" s="6" t="n">
        <v>4568</v>
      </c>
      <c r="C5" s="6" t="n">
        <v>6528</v>
      </c>
      <c r="D5" s="6" t="n">
        <v>3293</v>
      </c>
    </row>
    <row r="6">
      <c r="A6" s="4" t="inlineStr">
        <is>
          <t>Current income tax expense</t>
        </is>
      </c>
      <c r="B6" s="6" t="n">
        <v>21587</v>
      </c>
      <c r="C6" s="6" t="n">
        <v>36290</v>
      </c>
      <c r="D6" s="6" t="n">
        <v>15592</v>
      </c>
    </row>
    <row r="7">
      <c r="A7" s="3" t="inlineStr">
        <is>
          <t>Deferred:</t>
        </is>
      </c>
    </row>
    <row r="8">
      <c r="A8" s="4" t="inlineStr">
        <is>
          <t>Federal</t>
        </is>
      </c>
      <c r="B8" s="6" t="n">
        <v>10954</v>
      </c>
      <c r="C8" s="6" t="n">
        <v>584</v>
      </c>
      <c r="D8" s="6" t="n">
        <v>2591</v>
      </c>
    </row>
    <row r="9">
      <c r="A9" s="4" t="inlineStr">
        <is>
          <t>State</t>
        </is>
      </c>
      <c r="B9" s="6" t="n">
        <v>1004</v>
      </c>
      <c r="C9" s="6" t="n">
        <v>-91</v>
      </c>
      <c r="D9" s="6" t="n">
        <v>480</v>
      </c>
    </row>
    <row r="10">
      <c r="A10" s="4" t="inlineStr">
        <is>
          <t>Deferred income tax expense</t>
        </is>
      </c>
      <c r="B10" s="6" t="n">
        <v>11958</v>
      </c>
      <c r="C10" s="6" t="n">
        <v>493</v>
      </c>
      <c r="D10" s="6" t="n">
        <v>3071</v>
      </c>
    </row>
    <row r="11">
      <c r="A11" s="4" t="inlineStr">
        <is>
          <t>Income tax expense</t>
        </is>
      </c>
      <c r="B11" s="5" t="n">
        <v>33545</v>
      </c>
      <c r="C11" s="5" t="n">
        <v>36783</v>
      </c>
      <c r="D11" s="5" t="n">
        <v>186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the Statutory Federal Rate (Detail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Statutory federal income tax</t>
        </is>
      </c>
      <c r="B4" s="4" t="inlineStr">
        <is>
          <t>21.00%</t>
        </is>
      </c>
      <c r="C4" s="4" t="inlineStr">
        <is>
          <t>21.00%</t>
        </is>
      </c>
      <c r="D4" s="4" t="inlineStr">
        <is>
          <t>21.00%</t>
        </is>
      </c>
    </row>
    <row r="5">
      <c r="A5" s="4" t="inlineStr">
        <is>
          <t>State income taxes, net of federal benefit</t>
        </is>
      </c>
      <c r="B5" s="4" t="inlineStr">
        <is>
          <t>3.00%</t>
        </is>
      </c>
      <c r="C5" s="4" t="inlineStr">
        <is>
          <t>2.40%</t>
        </is>
      </c>
      <c r="D5" s="4" t="inlineStr">
        <is>
          <t>3.60%</t>
        </is>
      </c>
    </row>
    <row r="6">
      <c r="A6" s="4" t="inlineStr">
        <is>
          <t>Stock-based compensation</t>
        </is>
      </c>
      <c r="B6" s="4" t="inlineStr">
        <is>
          <t>(6.30%)</t>
        </is>
      </c>
      <c r="C6" s="4" t="inlineStr">
        <is>
          <t>(2.40%)</t>
        </is>
      </c>
      <c r="D6" s="4" t="inlineStr">
        <is>
          <t>(4.30%)</t>
        </is>
      </c>
    </row>
    <row r="7">
      <c r="A7" s="4" t="inlineStr">
        <is>
          <t>R&amp;D tax credits</t>
        </is>
      </c>
      <c r="B7" s="4" t="inlineStr">
        <is>
          <t>(1.40%)</t>
        </is>
      </c>
      <c r="C7" s="4" t="inlineStr">
        <is>
          <t>(1.40%)</t>
        </is>
      </c>
      <c r="D7" s="4" t="inlineStr">
        <is>
          <t>(2.20%)</t>
        </is>
      </c>
    </row>
    <row r="8">
      <c r="A8" s="4" t="inlineStr">
        <is>
          <t>Non-deductible compensation</t>
        </is>
      </c>
      <c r="B8" s="4" t="inlineStr">
        <is>
          <t>1.50%</t>
        </is>
      </c>
      <c r="C8" s="4" t="inlineStr">
        <is>
          <t>1.00%</t>
        </is>
      </c>
      <c r="D8" s="4" t="inlineStr">
        <is>
          <t>0.00%</t>
        </is>
      </c>
    </row>
    <row r="9">
      <c r="A9" s="4" t="inlineStr">
        <is>
          <t>Changes in unrecognized tax benefits</t>
        </is>
      </c>
      <c r="B9" s="4" t="inlineStr">
        <is>
          <t>(0.10%)</t>
        </is>
      </c>
      <c r="C9" s="4" t="inlineStr">
        <is>
          <t>0.30%</t>
        </is>
      </c>
      <c r="D9" s="4" t="inlineStr">
        <is>
          <t>(0.50%)</t>
        </is>
      </c>
    </row>
    <row r="10">
      <c r="A10" s="4" t="inlineStr">
        <is>
          <t>Other</t>
        </is>
      </c>
      <c r="B10" s="4" t="inlineStr">
        <is>
          <t>0.20%</t>
        </is>
      </c>
      <c r="C10" s="4" t="inlineStr">
        <is>
          <t>0.00%</t>
        </is>
      </c>
      <c r="D10" s="4" t="inlineStr">
        <is>
          <t>1.00%</t>
        </is>
      </c>
    </row>
    <row r="11">
      <c r="A11" s="4" t="inlineStr">
        <is>
          <t>Effective income tax rate</t>
        </is>
      </c>
      <c r="B11" s="4" t="inlineStr">
        <is>
          <t>17.90%</t>
        </is>
      </c>
      <c r="C11" s="4" t="inlineStr">
        <is>
          <t>20.90%</t>
        </is>
      </c>
      <c r="D11" s="4" t="inlineStr">
        <is>
          <t>18.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5" t="n">
        <v>153746</v>
      </c>
      <c r="C4" s="5" t="n">
        <v>139189</v>
      </c>
      <c r="D4" s="5" t="n">
        <v>81845</v>
      </c>
    </row>
    <row r="5">
      <c r="A5" s="3" t="inlineStr">
        <is>
          <t>Adjustments to reconcile net income to net cash provided by operating activities:</t>
        </is>
      </c>
    </row>
    <row r="6">
      <c r="A6" s="4" t="inlineStr">
        <is>
          <t>Depreciation and amortization</t>
        </is>
      </c>
      <c r="B6" s="6" t="n">
        <v>60394</v>
      </c>
      <c r="C6" s="6" t="n">
        <v>61563</v>
      </c>
      <c r="D6" s="6" t="n">
        <v>61866</v>
      </c>
    </row>
    <row r="7">
      <c r="A7" s="4" t="inlineStr">
        <is>
          <t>Stock-based compensation</t>
        </is>
      </c>
      <c r="B7" s="6" t="n">
        <v>23214</v>
      </c>
      <c r="C7" s="6" t="n">
        <v>21813</v>
      </c>
      <c r="D7" s="6" t="n">
        <v>16657</v>
      </c>
    </row>
    <row r="8">
      <c r="A8" s="4" t="inlineStr">
        <is>
          <t>Net loss (gain) on disposals and impairments of assets</t>
        </is>
      </c>
      <c r="B8" s="6" t="n">
        <v>37</v>
      </c>
      <c r="C8" s="6" t="n">
        <v>247</v>
      </c>
      <c r="D8" s="6" t="n">
        <v>-430</v>
      </c>
    </row>
    <row r="9">
      <c r="A9" s="4" t="inlineStr">
        <is>
          <t>Deferred income taxes</t>
        </is>
      </c>
      <c r="B9" s="6" t="n">
        <v>446</v>
      </c>
      <c r="C9" s="6" t="n">
        <v>-3566</v>
      </c>
      <c r="D9" s="6" t="n">
        <v>-1014</v>
      </c>
    </row>
    <row r="10">
      <c r="A10" s="3" t="inlineStr">
        <is>
          <t>Changes in operating assets and liabilities:</t>
        </is>
      </c>
    </row>
    <row r="11">
      <c r="A11" s="4" t="inlineStr">
        <is>
          <t>Accounts receivable</t>
        </is>
      </c>
      <c r="B11" s="6" t="n">
        <v>6153</v>
      </c>
      <c r="C11" s="6" t="n">
        <v>-11893</v>
      </c>
      <c r="D11" s="6" t="n">
        <v>4817</v>
      </c>
    </row>
    <row r="12">
      <c r="A12" s="4" t="inlineStr">
        <is>
          <t>Inventories</t>
        </is>
      </c>
      <c r="B12" s="6" t="n">
        <v>-24282</v>
      </c>
      <c r="C12" s="6" t="n">
        <v>5703</v>
      </c>
      <c r="D12" s="6" t="n">
        <v>-2183</v>
      </c>
    </row>
    <row r="13">
      <c r="A13" s="4" t="inlineStr">
        <is>
          <t>Income taxes</t>
        </is>
      </c>
      <c r="B13" s="6" t="n">
        <v>-3066</v>
      </c>
      <c r="C13" s="6" t="n">
        <v>1057</v>
      </c>
      <c r="D13" s="6" t="n">
        <v>3066</v>
      </c>
    </row>
    <row r="14">
      <c r="A14" s="4" t="inlineStr">
        <is>
          <t>Prepaid expenses and other assets</t>
        </is>
      </c>
      <c r="B14" s="6" t="n">
        <v>-13836</v>
      </c>
      <c r="C14" s="6" t="n">
        <v>-13717</v>
      </c>
      <c r="D14" s="6" t="n">
        <v>-13959</v>
      </c>
    </row>
    <row r="15">
      <c r="A15" s="4" t="inlineStr">
        <is>
          <t>Accounts payable</t>
        </is>
      </c>
      <c r="B15" s="6" t="n">
        <v>54405</v>
      </c>
      <c r="C15" s="6" t="n">
        <v>-16755</v>
      </c>
      <c r="D15" s="6" t="n">
        <v>10661</v>
      </c>
    </row>
    <row r="16">
      <c r="A16" s="4" t="inlineStr">
        <is>
          <t>Customer prepayments</t>
        </is>
      </c>
      <c r="B16" s="6" t="n">
        <v>57482</v>
      </c>
      <c r="C16" s="6" t="n">
        <v>37769</v>
      </c>
      <c r="D16" s="6" t="n">
        <v>7182</v>
      </c>
    </row>
    <row r="17">
      <c r="A17" s="4" t="inlineStr">
        <is>
          <t>Accrued compensation and benefits</t>
        </is>
      </c>
      <c r="B17" s="6" t="n">
        <v>-24790</v>
      </c>
      <c r="C17" s="6" t="n">
        <v>36825</v>
      </c>
      <c r="D17" s="6" t="n">
        <v>12920</v>
      </c>
    </row>
    <row r="18">
      <c r="A18" s="4" t="inlineStr">
        <is>
          <t>Other taxes and withholding</t>
        </is>
      </c>
      <c r="B18" s="6" t="n">
        <v>1814</v>
      </c>
      <c r="C18" s="6" t="n">
        <v>111</v>
      </c>
      <c r="D18" s="6" t="n">
        <v>725</v>
      </c>
    </row>
    <row r="19">
      <c r="A19" s="4" t="inlineStr">
        <is>
          <t>Other accruals and liabilities</t>
        </is>
      </c>
      <c r="B19" s="6" t="n">
        <v>8293</v>
      </c>
      <c r="C19" s="6" t="n">
        <v>21315</v>
      </c>
      <c r="D19" s="6" t="n">
        <v>7007</v>
      </c>
    </row>
    <row r="20">
      <c r="A20" s="4" t="inlineStr">
        <is>
          <t>Net cash provided by operating activities</t>
        </is>
      </c>
      <c r="B20" s="6" t="n">
        <v>300010</v>
      </c>
      <c r="C20" s="6" t="n">
        <v>279661</v>
      </c>
      <c r="D20" s="6" t="n">
        <v>189160</v>
      </c>
    </row>
    <row r="21">
      <c r="A21" s="3" t="inlineStr">
        <is>
          <t>Cash flows from investing activities:</t>
        </is>
      </c>
    </row>
    <row r="22">
      <c r="A22" s="4" t="inlineStr">
        <is>
          <t>Purchases of property and equipment</t>
        </is>
      </c>
      <c r="B22" s="6" t="n">
        <v>-66900</v>
      </c>
      <c r="C22" s="6" t="n">
        <v>-37100</v>
      </c>
      <c r="D22" s="6" t="n">
        <v>-59239</v>
      </c>
    </row>
    <row r="23">
      <c r="A23" s="4" t="inlineStr">
        <is>
          <t>Proceeds from sales of property and equipment</t>
        </is>
      </c>
      <c r="B23" s="6" t="n">
        <v>257</v>
      </c>
      <c r="C23" s="6" t="n">
        <v>55</v>
      </c>
      <c r="D23" s="6" t="n">
        <v>2615</v>
      </c>
    </row>
    <row r="24">
      <c r="A24" s="4" t="inlineStr">
        <is>
          <t>Purchase of intangible assets</t>
        </is>
      </c>
      <c r="B24" s="6" t="n">
        <v>0</v>
      </c>
      <c r="C24" s="6" t="n">
        <v>-1973</v>
      </c>
      <c r="D24" s="6" t="n">
        <v>0</v>
      </c>
    </row>
    <row r="25">
      <c r="A25" s="4" t="inlineStr">
        <is>
          <t>Net cash used in investing activities</t>
        </is>
      </c>
      <c r="B25" s="6" t="n">
        <v>-66643</v>
      </c>
      <c r="C25" s="6" t="n">
        <v>-39018</v>
      </c>
      <c r="D25" s="6" t="n">
        <v>-56624</v>
      </c>
    </row>
    <row r="26">
      <c r="A26" s="3" t="inlineStr">
        <is>
          <t>Cash flows from financing activities:</t>
        </is>
      </c>
    </row>
    <row r="27">
      <c r="A27" s="4" t="inlineStr">
        <is>
          <t>Repurchases of common stock</t>
        </is>
      </c>
      <c r="B27" s="6" t="n">
        <v>-382376</v>
      </c>
      <c r="C27" s="6" t="n">
        <v>-235644</v>
      </c>
      <c r="D27" s="6" t="n">
        <v>-165079</v>
      </c>
    </row>
    <row r="28">
      <c r="A28" s="4" t="inlineStr">
        <is>
          <t>Net increase (decrease) in short-term borrowings</t>
        </is>
      </c>
      <c r="B28" s="6" t="n">
        <v>145473</v>
      </c>
      <c r="C28" s="6" t="n">
        <v>-11639</v>
      </c>
      <c r="D28" s="6" t="n">
        <v>26357</v>
      </c>
    </row>
    <row r="29">
      <c r="A29" s="4" t="inlineStr">
        <is>
          <t>Proceeds from issuance of common stock</t>
        </is>
      </c>
      <c r="B29" s="6" t="n">
        <v>4441</v>
      </c>
      <c r="C29" s="6" t="n">
        <v>9602</v>
      </c>
      <c r="D29" s="6" t="n">
        <v>7190</v>
      </c>
    </row>
    <row r="30">
      <c r="A30" s="4" t="inlineStr">
        <is>
          <t>Debt issuance costs</t>
        </is>
      </c>
      <c r="B30" s="6" t="n">
        <v>-2759</v>
      </c>
      <c r="C30" s="6" t="n">
        <v>-312</v>
      </c>
      <c r="D30" s="6" t="n">
        <v>-1023</v>
      </c>
    </row>
    <row r="31">
      <c r="A31" s="4" t="inlineStr">
        <is>
          <t>Net cash used in financing activities</t>
        </is>
      </c>
      <c r="B31" s="6" t="n">
        <v>-235221</v>
      </c>
      <c r="C31" s="6" t="n">
        <v>-237993</v>
      </c>
      <c r="D31" s="6" t="n">
        <v>-132555</v>
      </c>
    </row>
    <row r="32">
      <c r="A32" s="4" t="inlineStr">
        <is>
          <t>Net (decrease) increase in cash and cash equivalents</t>
        </is>
      </c>
      <c r="B32" s="6" t="n">
        <v>-1854</v>
      </c>
      <c r="C32" s="6" t="n">
        <v>2650</v>
      </c>
      <c r="D32" s="6" t="n">
        <v>-19</v>
      </c>
    </row>
    <row r="33">
      <c r="A33" s="4" t="inlineStr">
        <is>
          <t>Cash and cash equivalents, at beginning of period</t>
        </is>
      </c>
      <c r="B33" s="6" t="n">
        <v>4243</v>
      </c>
      <c r="C33" s="6" t="n">
        <v>1593</v>
      </c>
      <c r="D33" s="6" t="n">
        <v>1612</v>
      </c>
    </row>
    <row r="34">
      <c r="A34" s="4" t="inlineStr">
        <is>
          <t>Cash and cash equivalents, at end of period</t>
        </is>
      </c>
      <c r="B34" s="6" t="n">
        <v>2389</v>
      </c>
      <c r="C34" s="6" t="n">
        <v>4243</v>
      </c>
      <c r="D34" s="6" t="n">
        <v>1593</v>
      </c>
    </row>
    <row r="35">
      <c r="A35" s="3" t="inlineStr">
        <is>
          <t>Non-cash financing transactions:</t>
        </is>
      </c>
    </row>
    <row r="36">
      <c r="A36" s="4" t="inlineStr">
        <is>
          <t>Change in unsettled repurchases of common stock</t>
        </is>
      </c>
      <c r="B36" s="6" t="n">
        <v>0</v>
      </c>
      <c r="C36" s="6" t="n">
        <v>-493</v>
      </c>
      <c r="D36" s="6" t="n">
        <v>-9506</v>
      </c>
    </row>
    <row r="37">
      <c r="A37" s="3" t="inlineStr">
        <is>
          <t>Supplemental Disclosure of Cash Flow Information</t>
        </is>
      </c>
    </row>
    <row r="38">
      <c r="A38" s="4" t="inlineStr">
        <is>
          <t>Income taxes paid, net of refunds</t>
        </is>
      </c>
      <c r="B38" s="6" t="n">
        <v>36305</v>
      </c>
      <c r="C38" s="6" t="n">
        <v>38698</v>
      </c>
      <c r="D38" s="6" t="n">
        <v>17182</v>
      </c>
    </row>
    <row r="39">
      <c r="A39" s="4" t="inlineStr">
        <is>
          <t>Interest paid</t>
        </is>
      </c>
      <c r="B39" s="6" t="n">
        <v>5438</v>
      </c>
      <c r="C39" s="6" t="n">
        <v>9053</v>
      </c>
      <c r="D39" s="6" t="n">
        <v>10656</v>
      </c>
    </row>
    <row r="40">
      <c r="A40" s="4" t="inlineStr">
        <is>
          <t>Purchases of property and equipment included in accounts payable</t>
        </is>
      </c>
      <c r="B40" s="5" t="n">
        <v>13968</v>
      </c>
      <c r="C40" s="5" t="n">
        <v>5015</v>
      </c>
      <c r="D40" s="5" t="n">
        <v>57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Jan. 01, 2022</t>
        </is>
      </c>
      <c r="C1" s="2" t="inlineStr">
        <is>
          <t>Jan. 02, 2021</t>
        </is>
      </c>
    </row>
    <row r="2">
      <c r="A2" s="3" t="inlineStr">
        <is>
          <t>Income Taxes [Line Items]</t>
        </is>
      </c>
    </row>
    <row r="3">
      <c r="A3" s="4" t="inlineStr">
        <is>
          <t>Valuation allowance</t>
        </is>
      </c>
      <c r="B3" s="5" t="n">
        <v>615000</v>
      </c>
      <c r="C3" s="5" t="n">
        <v>615000</v>
      </c>
    </row>
    <row r="4">
      <c r="A4" s="4" t="inlineStr">
        <is>
          <t>Unrecognized tax benefits that would impact effective tax rate</t>
        </is>
      </c>
      <c r="B4" s="6" t="n">
        <v>3700000</v>
      </c>
      <c r="C4" s="5" t="n">
        <v>3600000</v>
      </c>
    </row>
    <row r="5">
      <c r="A5" s="4" t="inlineStr">
        <is>
          <t>Federal</t>
        </is>
      </c>
    </row>
    <row r="6">
      <c r="A6" s="3" t="inlineStr">
        <is>
          <t>Income Taxes [Line Items]</t>
        </is>
      </c>
    </row>
    <row r="7">
      <c r="A7" s="4" t="inlineStr">
        <is>
          <t>Operating loss carryforwards</t>
        </is>
      </c>
      <c r="B7"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Jan. 01, 2022</t>
        </is>
      </c>
      <c r="C1" s="2" t="inlineStr">
        <is>
          <t>Jan. 02, 2021</t>
        </is>
      </c>
    </row>
    <row r="2">
      <c r="A2" s="3" t="inlineStr">
        <is>
          <t>Deferred tax assets:</t>
        </is>
      </c>
    </row>
    <row r="3">
      <c r="A3" s="4" t="inlineStr">
        <is>
          <t>Stock-based compensation</t>
        </is>
      </c>
      <c r="B3" s="5" t="n">
        <v>8037</v>
      </c>
      <c r="C3" s="5" t="n">
        <v>7518</v>
      </c>
    </row>
    <row r="4">
      <c r="A4" s="4" t="inlineStr">
        <is>
          <t>Operating lease liabilities</t>
        </is>
      </c>
      <c r="B4" s="6" t="n">
        <v>102292</v>
      </c>
      <c r="C4" s="6" t="n">
        <v>86692</v>
      </c>
    </row>
    <row r="5">
      <c r="A5" s="4" t="inlineStr">
        <is>
          <t>Warranty and returns liabilities</t>
        </is>
      </c>
      <c r="B5" s="6" t="n">
        <v>7459</v>
      </c>
      <c r="C5" s="6" t="n">
        <v>8496</v>
      </c>
    </row>
    <row r="6">
      <c r="A6" s="4" t="inlineStr">
        <is>
          <t>Net operating loss carryforwards and credits</t>
        </is>
      </c>
      <c r="B6" s="6" t="n">
        <v>1939</v>
      </c>
      <c r="C6" s="6" t="n">
        <v>2027</v>
      </c>
    </row>
    <row r="7">
      <c r="A7" s="4" t="inlineStr">
        <is>
          <t>Compensation and benefits</t>
        </is>
      </c>
      <c r="B7" s="6" t="n">
        <v>8206</v>
      </c>
      <c r="C7" s="6" t="n">
        <v>6045</v>
      </c>
    </row>
    <row r="8">
      <c r="A8" s="4" t="inlineStr">
        <is>
          <t>Other</t>
        </is>
      </c>
      <c r="B8" s="6" t="n">
        <v>6607</v>
      </c>
      <c r="C8" s="6" t="n">
        <v>7440</v>
      </c>
    </row>
    <row r="9">
      <c r="A9" s="4" t="inlineStr">
        <is>
          <t>Total gross deferred tax assets</t>
        </is>
      </c>
      <c r="B9" s="6" t="n">
        <v>134540</v>
      </c>
      <c r="C9" s="6" t="n">
        <v>118218</v>
      </c>
    </row>
    <row r="10">
      <c r="A10" s="4" t="inlineStr">
        <is>
          <t>Valuation allowance</t>
        </is>
      </c>
      <c r="B10" s="6" t="n">
        <v>-615</v>
      </c>
      <c r="C10" s="6" t="n">
        <v>-615</v>
      </c>
    </row>
    <row r="11">
      <c r="A11" s="4" t="inlineStr">
        <is>
          <t>Total gross deferred tax assets after valuation allowance</t>
        </is>
      </c>
      <c r="B11" s="6" t="n">
        <v>133925</v>
      </c>
      <c r="C11" s="6" t="n">
        <v>117603</v>
      </c>
    </row>
    <row r="12">
      <c r="A12" s="3" t="inlineStr">
        <is>
          <t>Deferred tax liabilities:</t>
        </is>
      </c>
    </row>
    <row r="13">
      <c r="A13" s="4" t="inlineStr">
        <is>
          <t>Property and equipment</t>
        </is>
      </c>
      <c r="B13" s="6" t="n">
        <v>34655</v>
      </c>
      <c r="C13" s="6" t="n">
        <v>31881</v>
      </c>
    </row>
    <row r="14">
      <c r="A14" s="4" t="inlineStr">
        <is>
          <t>Operating lease right-of-use assets</t>
        </is>
      </c>
      <c r="B14" s="6" t="n">
        <v>92778</v>
      </c>
      <c r="C14" s="6" t="n">
        <v>78824</v>
      </c>
    </row>
    <row r="15">
      <c r="A15" s="4" t="inlineStr">
        <is>
          <t>Deferred revenue</t>
        </is>
      </c>
      <c r="B15" s="6" t="n">
        <v>5460</v>
      </c>
      <c r="C15" s="6" t="n">
        <v>4987</v>
      </c>
    </row>
    <row r="16">
      <c r="A16" s="4" t="inlineStr">
        <is>
          <t>Other</t>
        </is>
      </c>
      <c r="B16" s="6" t="n">
        <v>1720</v>
      </c>
      <c r="C16" s="6" t="n">
        <v>2153</v>
      </c>
    </row>
    <row r="17">
      <c r="A17" s="4" t="inlineStr">
        <is>
          <t>Total gross deferred tax liabilities</t>
        </is>
      </c>
      <c r="B17" s="6" t="n">
        <v>134613</v>
      </c>
      <c r="C17" s="6" t="n">
        <v>117845</v>
      </c>
    </row>
    <row r="18">
      <c r="A18" s="4" t="inlineStr">
        <is>
          <t>Net deferred tax liabilities</t>
        </is>
      </c>
      <c r="B18" s="5" t="n">
        <v>-688</v>
      </c>
      <c r="C18" s="5" t="n">
        <v>-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Unrecognized Tax Benefits (Details) - USD ($) $ in Thousands</t>
        </is>
      </c>
      <c r="B1" s="2" t="inlineStr">
        <is>
          <t>12 Months Ended</t>
        </is>
      </c>
    </row>
    <row r="2">
      <c r="B2" s="2" t="inlineStr">
        <is>
          <t>Jan. 01, 2022</t>
        </is>
      </c>
      <c r="C2" s="2" t="inlineStr">
        <is>
          <t>Jan. 02, 2021</t>
        </is>
      </c>
      <c r="D2" s="2" t="inlineStr">
        <is>
          <t>Dec. 28, 2019</t>
        </is>
      </c>
    </row>
    <row r="3">
      <c r="A3" s="3" t="inlineStr">
        <is>
          <t>Reconciliation of Unrecognized Tax Benefits, Excluding Amounts Pertaining to Examined Tax Returns [Roll Forward]</t>
        </is>
      </c>
    </row>
    <row r="4">
      <c r="A4" s="4" t="inlineStr">
        <is>
          <t>Beginning balance</t>
        </is>
      </c>
      <c r="B4" s="5" t="n">
        <v>3912</v>
      </c>
      <c r="C4" s="5" t="n">
        <v>3337</v>
      </c>
      <c r="D4" s="5" t="n">
        <v>3866</v>
      </c>
    </row>
    <row r="5">
      <c r="A5" s="4" t="inlineStr">
        <is>
          <t>Increases related to current-year tax positions</t>
        </is>
      </c>
      <c r="B5" s="6" t="n">
        <v>831</v>
      </c>
      <c r="C5" s="6" t="n">
        <v>860</v>
      </c>
      <c r="D5" s="6" t="n">
        <v>638</v>
      </c>
    </row>
    <row r="6">
      <c r="A6" s="4" t="inlineStr">
        <is>
          <t>Increases related to prior-year tax positions</t>
        </is>
      </c>
      <c r="B6" s="6" t="n">
        <v>4</v>
      </c>
      <c r="C6" s="6" t="n">
        <v>27</v>
      </c>
      <c r="D6" s="6" t="n">
        <v>134</v>
      </c>
    </row>
    <row r="7">
      <c r="A7" s="4" t="inlineStr">
        <is>
          <t>Decreases related to prior-year tax positions</t>
        </is>
      </c>
      <c r="B7" s="6" t="n">
        <v>-33</v>
      </c>
      <c r="C7" s="6" t="n">
        <v>0</v>
      </c>
      <c r="D7" s="6" t="n">
        <v>-363</v>
      </c>
    </row>
    <row r="8">
      <c r="A8" s="4" t="inlineStr">
        <is>
          <t>Lapse of statute of limitations</t>
        </is>
      </c>
      <c r="B8" s="6" t="n">
        <v>-845</v>
      </c>
      <c r="C8" s="6" t="n">
        <v>-312</v>
      </c>
      <c r="D8" s="6" t="n">
        <v>-663</v>
      </c>
    </row>
    <row r="9">
      <c r="A9" s="4" t="inlineStr">
        <is>
          <t>Settlements with taxing authorities</t>
        </is>
      </c>
      <c r="B9" s="6" t="n">
        <v>0</v>
      </c>
      <c r="C9" s="6" t="n">
        <v>0</v>
      </c>
      <c r="D9" s="6" t="n">
        <v>-275</v>
      </c>
    </row>
    <row r="10">
      <c r="A10" s="4" t="inlineStr">
        <is>
          <t>Ending balance</t>
        </is>
      </c>
      <c r="B10" s="5" t="n">
        <v>3869</v>
      </c>
      <c r="C10" s="5" t="n">
        <v>3912</v>
      </c>
      <c r="D10" s="5" t="n">
        <v>33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7" customWidth="1" min="2" max="2"/>
  </cols>
  <sheetData>
    <row r="1">
      <c r="A1" s="1" t="inlineStr">
        <is>
          <t>Commitments and Contingencies (Details) $ in Millions</t>
        </is>
      </c>
      <c r="B1" s="2" t="inlineStr">
        <is>
          <t>12 Months Ended</t>
        </is>
      </c>
    </row>
    <row r="2">
      <c r="B2" s="2" t="inlineStr">
        <is>
          <t>Jan. 01, 2022USD ($)lease_commitment</t>
        </is>
      </c>
    </row>
    <row r="3">
      <c r="A3" s="3" t="inlineStr">
        <is>
          <t>Purchase Commitment, Excluding Long-term Commitment [Line Items]</t>
        </is>
      </c>
    </row>
    <row r="4">
      <c r="A4" s="4" t="inlineStr">
        <is>
          <t>Inventory purchase commitments</t>
        </is>
      </c>
      <c r="B4" s="5" t="n">
        <v>56</v>
      </c>
    </row>
    <row r="5">
      <c r="A5" s="4" t="inlineStr">
        <is>
          <t>Purchase Commitment | Future Retail Sites</t>
        </is>
      </c>
    </row>
    <row r="6">
      <c r="A6" s="3" t="inlineStr">
        <is>
          <t>Purchase Commitment, Excluding Long-term Commitment [Line Items]</t>
        </is>
      </c>
    </row>
    <row r="7">
      <c r="A7" s="4" t="inlineStr">
        <is>
          <t>Number of future retail store and other lease commitments | lease_commitment</t>
        </is>
      </c>
      <c r="B7" s="6" t="n">
        <v>45</v>
      </c>
    </row>
    <row r="8">
      <c r="A8" s="4" t="inlineStr">
        <is>
          <t>Future retail store and other leases, total lease payments</t>
        </is>
      </c>
      <c r="B8" s="5" t="n">
        <v>82</v>
      </c>
    </row>
    <row r="9">
      <c r="A9" s="4" t="inlineStr">
        <is>
          <t>Purchase Commitment | Future Retail Sites | Minimum</t>
        </is>
      </c>
    </row>
    <row r="10">
      <c r="A10" s="3" t="inlineStr">
        <is>
          <t>Purchase Commitment, Excluding Long-term Commitment [Line Items]</t>
        </is>
      </c>
    </row>
    <row r="11">
      <c r="A11" s="4" t="inlineStr">
        <is>
          <t>Future retail store and other lease commitments term</t>
        </is>
      </c>
      <c r="B11" s="4" t="inlineStr">
        <is>
          <t>3 years</t>
        </is>
      </c>
    </row>
    <row r="12">
      <c r="A12" s="4" t="inlineStr">
        <is>
          <t>Purchase Commitment | Future Retail Sites | Maximum</t>
        </is>
      </c>
    </row>
    <row r="13">
      <c r="A13" s="3" t="inlineStr">
        <is>
          <t>Purchase Commitment, Excluding Long-term Commitment [Line Items]</t>
        </is>
      </c>
    </row>
    <row r="14">
      <c r="A14" s="4" t="inlineStr">
        <is>
          <t>Future retail store and other lease commitments term</t>
        </is>
      </c>
      <c r="B14"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COVID-19 Pandemic (Details)</t>
        </is>
      </c>
      <c r="B1" s="2" t="inlineStr">
        <is>
          <t>3 Months Ended</t>
        </is>
      </c>
    </row>
    <row r="2">
      <c r="B2" s="2" t="inlineStr">
        <is>
          <t>Jun. 27, 2020</t>
        </is>
      </c>
    </row>
    <row r="3">
      <c r="A3" s="4" t="inlineStr">
        <is>
          <t>Average</t>
        </is>
      </c>
    </row>
    <row r="4">
      <c r="A4" s="3" t="inlineStr">
        <is>
          <t>Unusual or Infrequent Item, or Both [Line Items]</t>
        </is>
      </c>
    </row>
    <row r="5">
      <c r="A5" s="4" t="inlineStr">
        <is>
          <t>Percentage of stores that are closed</t>
        </is>
      </c>
      <c r="B5" s="4" t="inlineStr">
        <is>
          <t>47.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Jan. 01, 2022</t>
        </is>
      </c>
      <c r="C2" s="2" t="inlineStr">
        <is>
          <t>Jan. 02, 2021</t>
        </is>
      </c>
      <c r="D2" s="2" t="inlineStr">
        <is>
          <t>Dec. 28, 2019</t>
        </is>
      </c>
    </row>
    <row r="3">
      <c r="A3" s="3" t="inlineStr">
        <is>
          <t>Movement in Valuation Allowances and Reserves [Roll Forward]</t>
        </is>
      </c>
    </row>
    <row r="4">
      <c r="A4" s="4" t="inlineStr">
        <is>
          <t>Balance at beginning of period</t>
        </is>
      </c>
      <c r="B4" s="5" t="n">
        <v>1046</v>
      </c>
      <c r="C4" s="5" t="n">
        <v>898</v>
      </c>
      <c r="D4" s="5" t="n">
        <v>699</v>
      </c>
    </row>
    <row r="5">
      <c r="A5" s="4" t="inlineStr">
        <is>
          <t>Additions charged to costs and expenses</t>
        </is>
      </c>
      <c r="B5" s="6" t="n">
        <v>1750</v>
      </c>
      <c r="C5" s="6" t="n">
        <v>1541</v>
      </c>
      <c r="D5" s="6" t="n">
        <v>1391</v>
      </c>
    </row>
    <row r="6">
      <c r="A6" s="4" t="inlineStr">
        <is>
          <t>Deductions from reserves</t>
        </is>
      </c>
      <c r="B6" s="6" t="n">
        <v>-1872</v>
      </c>
      <c r="C6" s="6" t="n">
        <v>-1393</v>
      </c>
      <c r="D6" s="6" t="n">
        <v>-1192</v>
      </c>
    </row>
    <row r="7">
      <c r="A7" s="4" t="inlineStr">
        <is>
          <t>Balance at end of period</t>
        </is>
      </c>
      <c r="B7" s="5" t="n">
        <v>924</v>
      </c>
      <c r="C7" s="5" t="n">
        <v>1046</v>
      </c>
      <c r="D7" s="5" t="n">
        <v>8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01, 2022</t>
        </is>
      </c>
    </row>
    <row r="3">
      <c r="A3" s="3" t="inlineStr">
        <is>
          <t>Accounting Policies [Abstract]</t>
        </is>
      </c>
    </row>
    <row r="4">
      <c r="A4" s="4" t="inlineStr">
        <is>
          <t>Business and Summary of Significant Accounting Policies</t>
        </is>
      </c>
      <c r="B4" s="4" t="inlineStr">
        <is>
          <t>Business and Summary of Significant Accounting Policies Business &amp; Basis of Presentation Sleep Number Corporation and our 100%-owned subsidiaries (Sleep Number or the Company) have a vertically integrated business model and are the exclusive designer, manufacturer, marketer, retailer and servicer of Sleep Number beds which allows us to offer consumers high-quality, individualized sleep solutions and services. Sleep Number also offers FlextFit adjustable bases, and Sleep Number pillows, sheets and other bedding products. We generate revenue by marketing our innovations directly to new and existing customers, and selling products through our Stores, Online, Phone, Chat (Total Retail) and Other. The consolidated financial statements include the accounts of Sleep Number Corporation and our subsidiaries. All significant intra-entity balances and transactions have been eliminated in consolidation. Fiscal Year Our fiscal year ends on the Saturday closest to December 31. Fiscal years and their respective fiscal year ends were as follows: fiscal 2021 ended January 1, 2022; fiscal 2020 ended January 2, 2021; and fiscal 2019 ended December 28, 2019. Fiscal 2020 had 53 weeks, 2021 and 2019 each had 52 weeks. 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Additionally, based on the duration and severity of the current global situation involving the novel coronavirus (COVID-19) pandemic, including but not limited to general economic conditions, inflation, consumer confidence, store restrictions mandated by federal, state and/or local authorities and global supply-chain disruptions, the extent to which COVID-19 will impact our business and our consolidated financial results will depend on future developments, which are highly uncertain and cannot be predicted. Our critical accounting policies consist of stock-based compensation, warranty liabilities and revenue recognition. Cash and Cash Equivalents Cash and cash equivalents include highly-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decrease) in short-term borrowings in the financing activities section of our consolidated statements of cash flows. Book overdrafts totaled $15 million and $8 million at January 1, 2022 and January 2, 2021, respectively. Accounts Receivable Accounts receivable are recorded net of an allowance for expected credit losses and consist primarily of receivables from third-party financiers for customer credit card purchase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Inventories Inventories include materials, labor and overhead and are stated at the lower of cost or net realizable value. Cost is determined by the first-in, first-out method. We review inventory quantities on hand and record reserves for obsolescence based on historical selling prices, current market conditions and forecasted product demand, to reduce inventory to net realizable value. 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3 to 15 years Production machinery 3 to 7 years Computer equipment and software 3 to 12 years Goodwill and Intangible Assets, Net Goodwill is the difference between the purchase price of a company and the fair market value of the acquired company’s net identifiable assets. Our intangible assets include developed technologies and trade names/trademarks. Definite-lived intangible assets are being amortized using the straight-line method over their estimated lives, ranging from 8-10 years. Asset Impairment Charges Long-lived Assets and Definite-lived Intangible Assets - we review our long-lived assets and definite-lived intangible assets for impairment whenever events or changes in circumstances indicate that the carrying amount of an asset may not be recoverable. When evaluating long-lived assets for potential impairment, we first compare the carrying value of the asset to the estimated future cash flows (undiscounted and without interest charges - plus proceeds expected from disposition, if any). If the estimated undiscounted cash flows are less than the carrying value of the asset, we calculate an impairment loss. The impairment loss calculation compares the carrying value of the asset to the asset’s estimated fair value. When we recognize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We review retail store assets for potential impairment based on historical cash flows, lease termination provisions and expected future retail store operating results. If we recognize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Financial Accounting Standards Board’s (FASB) guidance allows us to perform either a quantitative assessment or a qualitative assessment before calculating the fair value of a reporting unit. We have elected to perform the quantitative assessment. The quantitative goodwill impairment test is a two-step process. The first step is a comparison of the fair value of the reporting unit with its carrying amount, including goodwill. If this step reflects impairment, then the loss would be measured as the excess of recorded goodwill over its implied fair value. Implied fair value is the excess of fair value of the reporting unit over the fair value of all identified assets and liabilities. Fair value is determined using a market-based approach utilizing widely accepted valuation techniques, including quoted market prices and our market capitalization. Indefinite-lived intangible assets are assessed for impairment by comparing the carrying value of an asset with its fair value. If the carrying value exceeds fair value, an impairment loss is recognized in an amount equal to the excess. Based on our 2021 assessments, we determined there was no impairment. 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The majority of our warranty claims are incurred within the first year. Our warranty liability contains uncertainties because our warranty obligations cover an extended period of time and require management to make estimates for claim rates and the projected cost of materials and freight associated with sending replacement parts to customer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21 2020 2019 Balance at beginning of period $ 12,152 $ 11,345 $ 10,389 Additions charged to costs and expenses for current-year sales 16,732 13,387 10,949 Deductions from reserves (18,134) (12,158) (11,007) Change in liabilities for pre-existing warranties during the current (681) (422) 1,014 Balance at end of period $ 10,069 $ 12,152 $ 11,345 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Shareholders’ Deficit Dividends We are not restricted from paying cash dividends under our Credit Agreement so long as we are not in default under the Credit Agreement, our leverage ratio (as defined in our Credit Agreement) after giving effect to such restricted payments (as defined in our Credit Agreement) would not exceed 3.75:1.00 and no default or event of default (as defined in our Credit Agreement) would result therefrom. However, we have not historically paid, and have no current plans to pay, cash dividends on our common stock. Share Repurchases At January 1, 2022, we had $403 million remaining authorization under our $600 million board-approved share repurchase program.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accumulated deficit. 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ceive payment before or promptly after, the products or services are delivered to the customer. We accept sales returns of most products during a 100-night trial period. Accrued sales returns represent a refund liability for the amount of consideration that we do not expect to be entitled to because it will be refunded to customers. The refund liability estimate is based on historical return rates and is adjusted for any current trends as appropriate. Each reporting period we remeasure the liability to reflect changes in the estimate, with a corresponding adjustment to net sales. Our beds sold with SleepIQ technology contain multiple performance obligations including the bed, and SleepIQ hardware and software. We analyze our multiple performance obligation(s) to determine whether they are distinct and can be separated or whether they must be accounted for as a single performance obligation. We determined that the beds sold with the SleepIQ technology have two performance obligations consisting of: (i) the bed; and (ii) SleepIQ hardware and software. SleepIQ hardware and software are not separable as the hardware and related software are not sold separately and the software is integral to the hardware’s functionality. We determine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product’s estimated life of 4.5 years because our inputs are generally expended evenly throughout the performance period. See Note 9, Revenue Recognition , for additional information on revenue recognition and sales returns. Cost of Sales, Sales and Marketing, General and Administrative (G&amp;A) and Research &amp; Development (R&amp;D) Expenses 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Advertising, marketing and media production; • Marketing and selling materials such as brochures, videos, websites, customer mailings and in-store signage; • Physical inventory losses, scrap and obsolescence; • Payroll and benefits for sales and customer service staff; • Related occupancy and depreciation expenses; • Store occupancy costs; • Costs associated with returns and exchanges; and • Store depreciation expense; • Estimated costs to service customer warranty claims. • Credit card processing fees; and • Promotional financing costs. G&amp;A R&amp;D (1) • Payroll and benefit costs for corporate employees, including information technology, legal, human resources, finance, sales and marketing administration, investor relations and risk management; • Internal labor and benefits related to research and development activities; • Outside consulting services related to research and development activities; and • Testing equipment related to research and development activities. • Occupancy costs of corporate facilities; ____________________ (1) Costs incurred in connection with R&amp;D are charged to expense as incurred. • Depreciation related to corporate assets; • Information hardware, software and maintenance; • Insurance; • Investor relations costs; and • Other overhead costs. Leases We determine if an arrangement is a lease at inception. Right-of-use (ROU) assets and operating lease liabilities are recognized at the lease commencement date based on the estimated present value of future lease payments over the lease term. We elected the option to not separate lease and non-lease components for all of our leases. Most of our leases do not provide an implicit interest rate nor is the rate available to us from our lessors. As an alternative, we use our estimated incremental borrowing rate, which is derived from information available at the lease commencement date, including publicly available data, in determining the present value of lease payments. Leases with an initial term of 12 months or less are not recorded on the balance sheet as an ROU asset or operating lease liability. We recognize operating lease costs for these short-term leases, primarily small equipment leases, on a straight-line basis over the lease term. At January 1, 2022, our finance lease ROU assets and associated lease liabilities were not significant. See Note 7, Leases , for further information regarding our operating leases. Pre-opening Costs Costs associated with the start-up and promotion of new retail store openings are expensed as incurred. Advertising Costs We incur advertising costs associated with print, digital and broadcast advertisements. Advertising costs are charged to expense when the ad first runs. Advertising expense was $323 million, $253 million and $242 million in 2021, 2020 and 2019, respectively. Advertising costs deferred and included in prepaid expenses in our consolidated balance sheet were not significant at January 1, 2022 and January 2, 2021, respectively. 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13 million and $11 million at January 1, 2022 and January 2, 2021, respectively. At January 1, 2022 and January 2, 2021, $9 million and $7 million, respectively, were included in current liabilities: compensation and benefits in our consolidated balance sheets and $4 million and $4 million, respectively, were included in other non-current liabilities in our consolidated balance sheets. 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Capitalized software costs are included in property and equipment, net in our consolidated balance sheet. We capitalize costs incurred with the implementation of a cloud computing arrangement that is a service contract, consistent with our policy for software developed or obtained for internal use. The capitalized implementation costs of cloud computing arrangements are expensed over the term of the cloud computing arrangement in the same line item in the statement of operations as the associated hosting fees. Capitalized costs incurred with the implementation of a cloud computing arrangement are included in prepaid expenses and other non-current assets in our consolidated balance sheet, and in operating cash flows in our consolidated statement of cash flows. Stock-based Compensation We compensate officers, directors and key employees with stock-based compensation under stock plans approved by our shareholders and administered under the supervision of our Board of Directors (Board). At January 1, 2022, a total of 2.5 million shares were available for future grant.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We include, as part of cash flows from operating activities, the benefit of tax deductions in excess of recognized stock-based compensation expense. In addition, excess tax benefits or deficiencies are recorded as discrete adjustments to income tax expense. Stock Options - stock option awards are granted at exercise prices equal to the closing price of our stock on the grant date. Generally, options vest proportionally over three years and expire after 10 years. Compensation expense is recognized ratably over the vesting period.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 we issue stock awards to certain employees in conjunction with our stock-based compensation plan. The stock awards generally vest over three years based on continued employment (time-based). Compensation expense related to stock awards, except for stock awards with a market condition, is determined on the grant date based on the publicly quoted closing price of our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In April 2020, we took actions to maintain liquidity and cut costs in response to the COVID-19 pandemic, including offering a salary for stock program. Under that program, certain employees elected to forego a percentage of their cash salary for the remainder of the year in exchange for time-based stock awards that represented the value of the cash salary foregone. Subject to continuing employment, these awards vested in December 2020. Certain time-based stock awards have a performance condition (performance-based). The final number of shares earned for performance-based stock awards and the related compensation expense is adjusted up or down to the extent the performance target is met. The actual number of shares that will ultimately be awarded range from 0% - 200% of the targeted amount for the 2021, 2020 and 2019 awards. We evaluate the likelihood of meeting the performance targets at each reporting period and adjust compensation expense, on a cumulative basis, based on the expected achievement of each of the performance targets. For performance-based stock awards granted in 2021, 2020 and 2019, the performance targets are based on growth in net sales and in operating profit, and the performance periods are fiscal 2021 through 2023, fiscal 2020 through 2022 and 2019 through 2021, respectively. See Note 8, Shareholders’ Deficit , for additional information on stock-based compensation. 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 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 Sources of Supply We currently obtain materials and components used to produce our beds from outside sources. As a result, we are dependent upon suppliers that in some instances, are our sole source of supply, or supply the vast majority of the particular component or material. We continuously evaluate opportunities to dual-source key components and materials. The failure of one or more of our suppliers to provide us with materials or components on a timely basis could significantly impact our consolidated results of operations and net income per share. While we believe that these materials and components, or suitable replacements, could be obtained from other sources in the event of a disruption or loss of supply, we may not be able to find alternative sources of supply or alternative sources of supply on comparable terms and an unexpected loss of supply over a short period of time may not allow us to replace these sources in the ordinary course of business. New Accounting Pronouncements Accounting Guidance Issued but Not Yet Adopted as of January 1, 2022 Currently, our credit facility and our Synchrony financing agreement reference LIBOR-based rates.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Our credit facility contains provisions specifying alternative interest rate calculations to be employed when LIBOR ceases to be available as a benchmark. ASU 2020-04, Reference Rate Reform (Topic 848): Facilitation of the Effects of Reference Rate Reform on Financial Reporting, as amended, helps limit the accounting impact from contract modifications due to the transition from LIBOR to alternative reference rates that are completed by December 31, 2022.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Fair Value MeasurementsAt January 1, 2022 and January 2, 2021, we had $19 million and $12 million, respectively, of debt and equity securities that fund our deferred compensation plan and are classified in other non-current assets. We also had corresponding deferred compensation plan liabilities of $19 million and $12 million at January 1, 2022 and January 2, 2021,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8:07Z</dcterms:created>
  <dcterms:modified xmlns:dcterms="http://purl.org/dc/terms/" xmlns:xsi="http://www.w3.org/2001/XMLSchema-instance" xsi:type="dcterms:W3CDTF">2022-03-01T21:28:07Z</dcterms:modified>
</cp:coreProperties>
</file>